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Basis of Presentation and Busin" sheetId="8" r:id="rId8"/>
    <s:sheet name="Summary of Significant Accounti" sheetId="9" r:id="rId9"/>
    <s:sheet name="Property &amp; Equipment" sheetId="10" r:id="rId10"/>
    <s:sheet name="Intangible and Other Assets" sheetId="11" r:id="rId11"/>
    <s:sheet name="Accrued Liabilities" sheetId="12" r:id="rId12"/>
    <s:sheet name="Non-controlling Interests" sheetId="13" r:id="rId13"/>
    <s:sheet name="Commitments and Contingencies" sheetId="14" r:id="rId14"/>
    <s:sheet name="Capitalization" sheetId="15" r:id="rId15"/>
    <s:sheet name="Stock Based Compensation" sheetId="16" r:id="rId16"/>
    <s:sheet name="Income Taxes" sheetId="17" r:id="rId17"/>
    <s:sheet name="Earnings (Loss) Per Share" sheetId="18" r:id="rId18"/>
    <s:sheet name="Related Party Transactions" sheetId="19" r:id="rId19"/>
    <s:sheet name="Subsequent Events" sheetId="20" r:id="rId20"/>
    <s:sheet name="Summary of Significant Accoun21" sheetId="21" r:id="rId21"/>
    <s:sheet name="Property &amp; Equipment (Tables)" sheetId="22" r:id="rId22"/>
    <s:sheet name="Intangible and Other Assets (Ta" sheetId="23" r:id="rId23"/>
    <s:sheet name="Accrued Liabilities (Tables)" sheetId="24" r:id="rId24"/>
    <s:sheet name="Non-Controlling Interests (Tabl" sheetId="25" r:id="rId25"/>
    <s:sheet name="Stock Based Compensation (Table" sheetId="26" r:id="rId26"/>
    <s:sheet name="Income Taxes (Tables)" sheetId="27" r:id="rId27"/>
    <s:sheet name="Earnings (Loss) Per Share (Tabl" sheetId="28" r:id="rId28"/>
    <s:sheet name="Basis of Presentation and Bus29" sheetId="29" r:id="rId29"/>
    <s:sheet name="Summary of Significant Accoun30" sheetId="30" r:id="rId30"/>
    <s:sheet name="Property &amp; Equipment (Details N" sheetId="31" r:id="rId31"/>
    <s:sheet name="Property &amp; Equipment - Schedule" sheetId="32" r:id="rId32"/>
    <s:sheet name="Intangible and Other Assets (De" sheetId="33" r:id="rId33"/>
    <s:sheet name="Intangible and Other Assets - S" sheetId="34" r:id="rId34"/>
    <s:sheet name="Accrued Liabilities - Schedule " sheetId="35" r:id="rId35"/>
    <s:sheet name="Noncontrolling Interests (Detai" sheetId="36" r:id="rId36"/>
    <s:sheet name="Noncontrolling Interests - Sche" sheetId="37" r:id="rId37"/>
    <s:sheet name="Commitments and Contingencies (" sheetId="38" r:id="rId38"/>
    <s:sheet name="Capitalization (Details Narrati" sheetId="39" r:id="rId39"/>
    <s:sheet name="Stock Based Compensation (Detai" sheetId="40" r:id="rId40"/>
    <s:sheet name="Stock Based Compensation - Sche" sheetId="41" r:id="rId41"/>
    <s:sheet name="Stock Based Compensation - Sc42" sheetId="42" r:id="rId42"/>
    <s:sheet name="Income Taxes (Details Narrative" sheetId="43" r:id="rId43"/>
    <s:sheet name="Income Taxes - Schedule of Prov" sheetId="44" r:id="rId44"/>
    <s:sheet name="Income Taxes - Schedule of Defe" sheetId="45" r:id="rId45"/>
    <s:sheet name="Earnings (Loss) Per Share - Sch" sheetId="46" r:id="rId46"/>
    <s:sheet name="Earnings (Loss) Per Share - S47" sheetId="47" r:id="rId47"/>
    <s:sheet name="Related Party Transactions (Det" sheetId="48" r:id="rId48"/>
    <s:sheet name="Subsequent Events (Details Narr" sheetId="49" r:id="rId49"/>
  </s:sheets>
  <s:definedNames/>
  <s:calcPr calcId="124519" calcMode="auto" fullCalcOnLoad="1"/>
</s:workbook>
</file>

<file path=xl/sharedStrings.xml><?xml version="1.0" encoding="utf-8"?>
<sst xmlns="http://schemas.openxmlformats.org/spreadsheetml/2006/main" uniqueCount="594">
  <si>
    <t>Document and Entity Information - USD ($)</t>
  </si>
  <si>
    <t>12 Months Ended</t>
  </si>
  <si>
    <t>Jun. 30, 2015</t>
  </si>
  <si>
    <t>Apr. 29, 2016</t>
  </si>
  <si>
    <t>Dec. 31, 2014</t>
  </si>
  <si>
    <t>Document And Entity Information</t>
  </si>
  <si>
    <t>Entity Registrant Name</t>
  </si>
  <si>
    <t>Pulse Evolution Corp</t>
  </si>
  <si>
    <t>Entity Central Index Key</t>
  </si>
  <si>
    <t>Document Type</t>
  </si>
  <si>
    <t>10-K</t>
  </si>
  <si>
    <t>Document Period End Date</t>
  </si>
  <si>
    <t>Jun. 30,
		2015</t>
  </si>
  <si>
    <t>Amendment Flag</t>
  </si>
  <si>
    <t>false</t>
  </si>
  <si>
    <t>Current Fiscal Year End Date</t>
  </si>
  <si>
    <t>--06-30</t>
  </si>
  <si>
    <t>Entity a Well-known Seasoned Issuer</t>
  </si>
  <si>
    <t>No</t>
  </si>
  <si>
    <t>Entity a Voluntary Filer</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4</t>
  </si>
  <si>
    <t>Current assets:</t>
  </si>
  <si>
    <t>Cash</t>
  </si>
  <si>
    <t>Prepaid legal fees</t>
  </si>
  <si>
    <t>Prepaid deposits and other assets</t>
  </si>
  <si>
    <t>Total current assets</t>
  </si>
  <si>
    <t>Property and equipment, net</t>
  </si>
  <si>
    <t>Intangible assets and other assets, net</t>
  </si>
  <si>
    <t xml:space="preserve"> </t>
  </si>
  <si>
    <t>Total assets</t>
  </si>
  <si>
    <t>Current liabilities:</t>
  </si>
  <si>
    <t>Accounts payable</t>
  </si>
  <si>
    <t>Accrued expenses</t>
  </si>
  <si>
    <t>Related party note payable</t>
  </si>
  <si>
    <t>Total liabilities</t>
  </si>
  <si>
    <t>Redeemable common stock, $0.001 par value, 3,800,000 and 0 issued and outstanding at June 30, 2015 and 2014, respectively</t>
  </si>
  <si>
    <t>Shareholders' equity (deficit):</t>
  </si>
  <si>
    <t>Series A Convertible Preferred stock, 100,000,000 shares authorized at par value of $0.001 per share, 18,848,184 and 0 issued and outstanding at June 30, 2015 and 2014, respectively</t>
  </si>
  <si>
    <t>Common stock, 300,000,000 shares authorized at par value of $0.001 per share, 131,758,682 and 109,627,349 issued and outstanding at June 30, 2015 and 2014, respectively</t>
  </si>
  <si>
    <t>Subscription receivable</t>
  </si>
  <si>
    <t>Additional paid in capital</t>
  </si>
  <si>
    <t>Accumulated deficit</t>
  </si>
  <si>
    <t>Total Pulse Evolution Corporation equity (deficit)</t>
  </si>
  <si>
    <t>Noncontrolling interests</t>
  </si>
  <si>
    <t>Total shareholders' equity (deficit)</t>
  </si>
  <si>
    <t>Total liabilities and shareholders' equity (deficit)</t>
  </si>
  <si>
    <t>Consolidated Balance Sheets (Parenthetical) - $ / shares</t>
  </si>
  <si>
    <t>Statement of Financial Position [Abstract]</t>
  </si>
  <si>
    <t>Redeemable common stock, par value</t>
  </si>
  <si>
    <t>Redeemable common stock, issued</t>
  </si>
  <si>
    <t>Redeemable common stock, outstanding</t>
  </si>
  <si>
    <t>Series A Convertible Preferred stock, shares authorized</t>
  </si>
  <si>
    <t>Series A Convertible Preferred stock, par value</t>
  </si>
  <si>
    <t>Series A Convertible Preferred stock, shares issued</t>
  </si>
  <si>
    <t>Series A Convertible Preferred stock, shares outstanding</t>
  </si>
  <si>
    <t>Common stock, shares authorized</t>
  </si>
  <si>
    <t>Common stock, par value</t>
  </si>
  <si>
    <t>Common stock, shares issued</t>
  </si>
  <si>
    <t>Common stock, shares outstanding</t>
  </si>
  <si>
    <t>Consolidated Statements of Operations - USD ($)</t>
  </si>
  <si>
    <t>9 Months Ended</t>
  </si>
  <si>
    <t>Statement of Operations</t>
  </si>
  <si>
    <t>Revenues</t>
  </si>
  <si>
    <t>Costs and expenses</t>
  </si>
  <si>
    <t>Net operating loss</t>
  </si>
  <si>
    <t>Loss before income taxes</t>
  </si>
  <si>
    <t>Income tax expense</t>
  </si>
  <si>
    <t>Net loss</t>
  </si>
  <si>
    <t>Net (loss) income attributable to non-controlling interests</t>
  </si>
  <si>
    <t>Net loss attributable to common shareholders</t>
  </si>
  <si>
    <t>Basic and Diluted loss per share attributable to Pulse Evolution Corporation common shareholders</t>
  </si>
  <si>
    <t>Weighted average number of common shares outstanding:</t>
  </si>
  <si>
    <t>Basic and Diluted</t>
  </si>
  <si>
    <t>Consolidated Statements of Stockholders' Equity (Deficit) - USD ($)</t>
  </si>
  <si>
    <t>Series A Convertible Preferred Stock [Member]</t>
  </si>
  <si>
    <t>Common Stock [Member]</t>
  </si>
  <si>
    <t>Additional Paid-In Capital [Member]</t>
  </si>
  <si>
    <t>Subscription Receivable [Member]</t>
  </si>
  <si>
    <t>Noncontrolling Interest [Member]</t>
  </si>
  <si>
    <t>Accumulated Deficit [Member]</t>
  </si>
  <si>
    <t>Total</t>
  </si>
  <si>
    <t>Balance at Oct. 09, 2013</t>
  </si>
  <si>
    <t>Balance, shares at Oct. 09, 2013</t>
  </si>
  <si>
    <t>Issuance of Common Stock at inception</t>
  </si>
  <si>
    <t>Issuance of Common Stock at inception, shares</t>
  </si>
  <si>
    <t>Conversion of convertible securities</t>
  </si>
  <si>
    <t>Conversion of convertible securities, shares</t>
  </si>
  <si>
    <t>Common Stock issued for cash</t>
  </si>
  <si>
    <t>Common Stock issued for cash, shares</t>
  </si>
  <si>
    <t>Common Stock issued for services</t>
  </si>
  <si>
    <t>Common Stock issued for services, shares</t>
  </si>
  <si>
    <t>Acquisition of Tradition Studios IP</t>
  </si>
  <si>
    <t>Add original Evolution Shares</t>
  </si>
  <si>
    <t>Add original Evolution Shares, shares</t>
  </si>
  <si>
    <t>Adjust for reverse merger (shares)</t>
  </si>
  <si>
    <t>Adjust for reverse merger (shares), shares</t>
  </si>
  <si>
    <t>Adjust for reverse merger (non-controlling)</t>
  </si>
  <si>
    <t>Adjustment for common stock</t>
  </si>
  <si>
    <t>Balance at Jun. 30, 2014</t>
  </si>
  <si>
    <t>Balance, shares at Jun. 30, 2014</t>
  </si>
  <si>
    <t>Common shares issued for services and repayment of accounts payable</t>
  </si>
  <si>
    <t>Common shares issued for services and repayment of accounts payable, shares</t>
  </si>
  <si>
    <t>Subscription receivable payout</t>
  </si>
  <si>
    <t>Acquisition of Pulse Evolution</t>
  </si>
  <si>
    <t>Warrants issued for licensing rights</t>
  </si>
  <si>
    <t>Preferred shares issued for cash</t>
  </si>
  <si>
    <t>Preferred shares issued for cash, shares</t>
  </si>
  <si>
    <t>Common shares exchanged for preferred</t>
  </si>
  <si>
    <t>Common shares exchanged for preferred, shares</t>
  </si>
  <si>
    <t>Stock compensation expense</t>
  </si>
  <si>
    <t>Adjustment for Share Exchange</t>
  </si>
  <si>
    <t>Adjustment for Share Exchange, shares</t>
  </si>
  <si>
    <t>Balance at Jun. 30, 2015</t>
  </si>
  <si>
    <t>Balance, shares at Jun. 30, 2015</t>
  </si>
  <si>
    <t>Consolidated Statements of Stockholders' Equity (Deficit) (Parenthetical) - $ / shares</t>
  </si>
  <si>
    <t>Statement of Stockholders' Equity [Abstract]</t>
  </si>
  <si>
    <t>Consolidated Statements of Cash Flows - USD ($)</t>
  </si>
  <si>
    <t>Cash flows from operating activities</t>
  </si>
  <si>
    <t>Adjustments to reconcile net loss to net cash used in operating activities:</t>
  </si>
  <si>
    <t>Depreciation and amortization</t>
  </si>
  <si>
    <t>Share-based compensation expense</t>
  </si>
  <si>
    <t>Amortization of stock options</t>
  </si>
  <si>
    <t>Non cash interest expense in notes payable</t>
  </si>
  <si>
    <t>Changes in operating assets and liabilities:</t>
  </si>
  <si>
    <t>Purchase of licensing rights</t>
  </si>
  <si>
    <t>Net cash used in operating activities</t>
  </si>
  <si>
    <t>Cash flows from investing activities:</t>
  </si>
  <si>
    <t>Purchase of property and equipment</t>
  </si>
  <si>
    <t>Net cash used in investing activities:</t>
  </si>
  <si>
    <t>Cash flows from financing activities:</t>
  </si>
  <si>
    <t>Net proceeds from sales of common stock</t>
  </si>
  <si>
    <t>Net proceeds from sales of preferred stock</t>
  </si>
  <si>
    <t>Net proceeds from the sale of convertible securities</t>
  </si>
  <si>
    <t>Proceeds of related party note payable</t>
  </si>
  <si>
    <t>Repayments of related party note payable</t>
  </si>
  <si>
    <t>Net cash provided by financing activities:</t>
  </si>
  <si>
    <t>Net increase/(decrease) in cash and cash equivalents</t>
  </si>
  <si>
    <t>Cash and cash equivalents, beginning of period</t>
  </si>
  <si>
    <t>Cash and cash equivalents, end of period</t>
  </si>
  <si>
    <t>Supplement cash flow information:</t>
  </si>
  <si>
    <t>Payment of payable in common stock</t>
  </si>
  <si>
    <t>Warrants issued to acquire licensing rights</t>
  </si>
  <si>
    <t>Issuance of redeemable common stock for licensing rights</t>
  </si>
  <si>
    <t>Contribution of fixed assets from related party</t>
  </si>
  <si>
    <t>Assumption of liabilities from related party</t>
  </si>
  <si>
    <t>Basis of Presentation and Business Description</t>
  </si>
  <si>
    <t>Accounting Policies [Abstract]</t>
  </si>
  <si>
    <t>NOTE 1. BASIS OF PRESENTATION AND
BUSINESS DESCRIPTION Nature of Business Pulse Evolution Corporation was incorporated
on May 31, 2013, under the laws of the State of Nevada under the name QurApps, Inc., initially announcing plans to develop software
applications for mobile devices. In anticipation of a change of control transaction, which closed on May 15, 2014, the Company
changed its name to Pulse Evolution Corporation effective May 8, 2014. We are a market leader in the emerging
virtual human likeness space, and the foremost developer of hyper-realistic digital humans  computer generated assets that
appear to be human and can perform in live shows, virtual reality, augmented reality, holographic, 3D stereoscopic, web, mobile,
interactive and artificial intelligence applications. We believe that digital humans will
be ubiquitous in society, culture and industry. In the last decade, hyper-realistic digital humans have performed in movies such
as The Curious Case of Benjamin Button or on stage such as the virtual performance of a digital Tupac Shakur at the Coachella Valley
Music Festival. We expect that, in years to come, digital humans will not only perform for audiences on stage and in film, but
they will also represent individual consumers as digital likeness avatars, in realistic and fantasy form, appearing and interacting
on the consumers behalf in electronic and mobile communication, social media, video game, virtual reality, and augmented
reality. The Companys long-term goal is to be the face of artificial intelligence, to provide a human form
to interactive artificially intelligent computer beings that will be common in society, providing useful information and services
to people in diverse industries, such as education, health care, telecommunications, defense, transportation and entertainment. Our leadership team is currently focused
on applications of digital humans in entertainment. We believe the entertainment industry provides us with attractive near-term
opportunities to put digital humans to work in proven performance-oriented business models, while also allowing us to use the visibility
of our globally recognized celebrities to showcase our digital human technologies and their applications across other industries.
Accordingly, our current business plan is to generate revenues from our digital human representations of three of the worlds
best-known late celebrities  Michael Jackson, Elvis Presley and Marilyn Monroe  in full length entertainment experiences,
brand marketing events and digital products. Acquisition of Pulse Entertainment In May 2014, the Company signed a letter
of intent to exchange at least a majority of its unissued shares of common stock for 100% of the outstanding common stock of Pulse
Entertainment Corporation, a related party. The Company entered into a share exchange agreement on September 26, 2014 (the Share
Exchange Agreement) with Pulse Entertainment in which the Company agreed to issue up to 58,362,708 shares of its unregistered
common stock, $0.001 par value (the Common Stock) to the shareholders of Pulse Entertainment holding 21,535,252 shares
of its issued and outstanding common stock (the Share Exchange), such shares representing 100% of the issued and
outstanding common stock of Pulse Entertainment.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During the quarter ended December
31, 2014, the Company exchanged additional shares under the Share Exchange Agreement pursuant to which it agreed to issue 15,135,973
shares of its unregistered Common Stock, net of cancellations, to the shareholders of Pulse Entertainment in exchange for 2,732,869
shares of its common stock. As part of the Share Exchange, certain of the Companys shareholders who are also shareholders
of Pulse Entertainment canceled 60,910,113 shares of the Companys common stock previously issued to them in connection with
the Share Exchange. The remaining 1,336,000 shares of Pulse Entertainment common stock were exchanged in June 2015 and July 2015
by the Pulse Entertainment Shareholders pursuant to the Share Exchange Agreement for 7,399,426 shares of the Companys unregistered
common stock. In July 2015, Pulse Entertainment became a wholly owned subsidiary of the Company. Recapitalization The Companys acquisition of Pulse
Entertainment was accounted for as a recapitalization of Pulse Entertainment since the shareholders of Pulse Entertainment obtained
voting and managing control of the Company. Pulse Entertainment was the acquirer for financial reporting purposes and Pulse Evolution
was the acquired company. Consequently, the consolidated financial statements after completion of the acquisition include the assets
and liabilities of both Pulse Evolution and Pulse Entertainment, the historical operations of Pulse Entertainment and their consolidated
operations from the September 30, 2014 closing date of the acquisition. Pulse Entertainment retroactively applied its recapitalization
pursuant to the terms of the Share Exchange Agreement for all periods presented in the accompanying consolidated financial statements
for the year ended June 30, 2015 and for the period from October 10, 2013 (inception) through June 30, 2014. Because Pulse Entertainment is the acquirer
for financial reporting purposes, comparative prior year data is presented for the period from October 10, 2013 through June 30,
2014 due to Pulse Entertainments incorporation occurring on October 10, 2013 in the state of Delaware. Liquidity During the year and subsequent to the
year end, the company raised significant core capital in order to support the ongoing development of the core digital human technology
and also to create the digital likeness of Michael Jackson, Elvis Presley and Marilyn Monroe in anticipation of starting full production
of theatrical shows, music concerts and other events. The Company broadly consists of a Core
operations, management and administration team and In-House Production Talent. Upon commencement of production of a specific concert
or theatrical show, the In-House Production Talent team would be required to provide animation services related to the performance
of the primary celebrity character, such services to be funded by a show-specific production entity that would likely be managed
by the Company and funded materially by third-party entertainment production investors. While we intend to fund an initial portion
of production costs of a show from internal sources, we expect a large portion of these costs to be funded by such third parties,
including affiliated production companies, associated celebrity estates, corporate sponsors and other entertainment finance vehicles.
We do not, however, currently have any such funding or financing arrangements currently in place. Our ability to fund our In-House
Production Talent and meet our obligations on a timely basis relies on our ability to raise funds for the productions. If we are
unable to successfully raise sufficient production capital through future debt and equity financings or strategic and collaborative
ventures with potential partners, we would likely have to reduce our dependence on In-house Production Talent and limit many, if
not all, of our activities as a producer. We have raised approximately $16.9 million
of core development capital from inception through June 30, 2015. Our plan to develop, produce and operate full scale productions
will require significant direct funding, similar to that of a mid-sized theatrical show. Until we secure production capital and
generate revenues, the company will continue to rely on raising capital to support the development of technology and digital likenesses
of its portfolio of celebrities. We believe that full scale shows will require in excess of $25m of development and operating financing
and we plan to fund each of our productions within a production entity, similar to the structure used by movie studios. Subsequent to the year end, the Company
sourced several short term bridge loans and equity investments, as detailed in note 12 (Subsequent Events). Notably, in January
2016, we secured a $10m equity investment from Original Force and U9. We have analyzed its liquidity requirements and have determined
that we have sufficient liquidity to execute our business plan Model for the 12 months from the balance sheet date, and beyond
that the Company will need to raise production funds to support the launch of our shows and for corporate operations. Basis of Presentation and Consolidation The accompanying consolidated financial
statements include the accounts of Pulse Evolution Corporation, its majority owned subsidiary Pulse Entertainment Corporation.
The company has created various wholly owned subsidiaries, including The Kopp Initiative, LLC, Pulse Digital Human Labs, Pulse
Japan and Pulse Biologic, all of which had no activity during the year. All significant intercompany accounts and transactions
have been eliminated in consolidation.</t>
  </si>
  <si>
    <t>Summary of Significant Accounting Policies</t>
  </si>
  <si>
    <t>NOTE 2. SUMMARY OF SIGNIFICANT ACCOUNTING
POLICIES Reclassifications The accompanying consolidated financial
statements include certain reclassifications of amounts in the June 30, 2014 financial statements in order to conform to the June
30, 2015 presentation. There were no changes to total assets, total liabilities or total stockholders equity. Use of Estimates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The Company considers all highly liquid
investments with an original maturity of three months or less at the time of purchase to be cash equivalents. At June 30, 2015
and 2014, the Companys cash balances may exceed the current insured amounts under the Federal Deposit Insurance Corporation. Allowance for Doubtful Accounts The Company maintains a policy to record
allowances for doubtful accounts for estimated losses resulting from the inability of its customers, lenders or investors to make
required payments. If the financial conditions of these customers were to deteriorate and impair their ability to make payments,
additional allowances may be required. No allowance for doubtful accounts was necessary at June 30, 2015 and 2014. Prepaid and Other Assets The Company had paid a launch fee of
$1,000,000 for the multiyear agreement with ABG, as described in Note 4 Intangible and Other Assets. In April 2015 this agreement
was amended to reduce the launch fee to $500,000 and use the remaining payment made by the Company to fund the $500,000 service
contract when expenses are incurred. The entire balance was expensed as of June 30, 2015. Intangible Assets Definite-lived intangibles,
which are made up of license agreements as described in Note 4 Intangible and Other Assets, are amortized on a straight-line basis
over their useful lives. The Company reviews the intangible assets for impairment whenever events or changes in circumstances indicate
that the carrying amount of the assets may not be recoverable. As of June 30, 2015, the Company has determined that there is no
impairment of the intangible assets. Revenue Recognition For Production Services, revenue is
recognized over each contract period based on percentage of work completed. As the production services are rendered, revenue is
recognized. Production Costs Production costs consist primarily of
amounts due to third-party providers that the Company uses to help create and deliver the Companys digital and live performance
productions. Property and Equipment Property and equipment are stated at
cost, less accumulated depreciation. Depreciation is provided on a straightline basis over the estimated useful life of the related
asset. Computers are depreciated over five years. Furniture and fixtures are depreciated over seven years. Segment Reporting The Company currently operates in only
one segment. Fair Value of Financial Instruments ASC Topic 820, Fair Value Measurements
and Disclosures, establishes a three 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arrying amount of prepaid expenses,
subscriptions receivable, accounts payable, and accrued expenses approximates fair value due to the short-term nature of these
instruments. Income Taxes The Company utilizes the asset and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As of June 30, 2015 and 2014, the Company does not believe any material uncertain
tax positions are present. Accordingly, interest and penalties have not been accrued due to an uncertain tax position and the fact
the Company has reported tax losses since inception. Stock based Compensation Accounting Standard Codification (ASC)
718, Compensation: 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The Company measures the cost of employee services received in exchange for an
award based on the grant date fair value of the award. The Company accounts for nonemployee share based awards based upon ASC 505-50,
Equity Based Payments to Non 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the Companys
awards do not entail performance commitments. When an award vests over time such that performance occurs over multiple reporting
periods, the Company estimates the fair value of the award as of the end of each reporting period and recognize an appropriate
portion of the cost based on the fair value on that date. When the award vests, the Company adjusts the cost previously recognized
so that the cost ultimately recognized is equivalent to the fair value on the vesting date, which is presumed to be the date performance
is complete. Recent Accounting Pronouncements In May 2014, the FASB issued ASU 2014-09,
Revenue from Contracts with Customers (ASU 2014-09). The objective of ASU 2014-09 is to establish a single comprehensive
model for entities to use in accounting for revenue arising from contracts with customers and supersedes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Entities have the option of using either a full retrospective or modified approach
to adopt ASU 2014-09. In July 2015, the FASB issued ASU 2015-14,
which delayed the effective date of ASU 2014-09.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new guidance, and has not determined the impact this standard may have on the financial statements,
nor decided upon the method of adoption.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February 2016, the FASB issued ASU
2016-02, Leases (Topic 840)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standard will have on its financial
statements.</t>
  </si>
  <si>
    <t>Property &amp; Equipment</t>
  </si>
  <si>
    <t>Property, Plant and Equipment [Abstract]</t>
  </si>
  <si>
    <t>NOTE 3. PROPERTY &amp; EQUIPMENT Property and equipment as of June 30,
2015 and June 30, 2014 consist of the following:
June 30, 2015 June 30, 2014 Useful Life
Computers and other equipment $ 3,900 $ 5,207 5 years
Furniture and fixtures 47,355 18,659 7 years
Total property and equipment, cost 51,255 23,866
Less accumulated depreciation (8,086 ) (980 )
Total property and equipment, net $ 43,169 $ 22,886 The range of estimated useful lives
for property and equipment at June 30, 2015, and June 30, 2014 was five to seven years. Depreciation expense on property and
equipment totaled $7,106 and $980 for the year ended June 30, 2015 and the period from October 10, 2013 (inception) through June
30, 2014, respectively.</t>
  </si>
  <si>
    <t>Intangible and Other Assets</t>
  </si>
  <si>
    <t>Goodwill and Intangible Assets Disclosure [Abstract]</t>
  </si>
  <si>
    <t xml:space="preserve">NOTE 4. INTANGIBLE AND OTHER ASSETS In August 2014, the Company entered
into a multiyear agreement with ABG to develop for ABG, entertainment projects to utilize a realistic computer generated image
of Elvis Presley. The likeness will be used to create entertainment and branding revenue opportunities for the Company, generated
from holographic performances in live shows and commercials. There was a launch fee valued at $500,000 paid for in cash and an
additional warrant issued. The warrant was valued based on the fair value at the time of issuance using the Black Scholes option
pricing model. The Company determines the fair value
of its financial instruments using the Black Scholes option pricing model and utilized the following assumptions for determination
of the fair value of its financial instrument as of the following:
August 2014
Number of shares 2,800,000
Fair value of warrant $ 476,000
Term in years 1.61
Risk free interest rate 3.4 %
Volatility 76.63 %
Dividend rate 0.00 % The initial value has been capitalized
and is being amortized over the length of the agreement. At June 30, 2015, forty-nine months remain unamortized on the agreement.
The net value of the intangible asset is $797,067 at June 30, 2015. In October 2014, the Company entered
into a multiyear agreement with the Estate of Marilyn Monroe, LLC (the Monroe Estate) to develop for the Monroe Estate
entertainment projects to utilize a realistic computer generated image of Marilyn Monroe. The likeness will be used to create entertainment
and branding revenue opportunities for the Company, generated from holographic performances in live shows and commercials. The
Monroe Estate holds the likeness, appearance, and publicity rights of Marilyn Monroe. Under the terms of the agreement, the Company
issued 2,800,000 shares of common stock to the Monroe Estate. On March 31, 2015, the Company issued an additional 1,000,000 shares
to the Monroe Estate for a total of 3,800,000 shares issued. The initial value has been capitalized and is being amortized over
the length of the agreement. At June 30, 2015, fifty-one months remain unamortized on the agreement. The net value of the intangible
asset is $1,147,500 at June 30, 2015. Additionally, the Companys amended
agreement, effective March 31, 2015, with the Monroe Estate included a provision where the Company was to cause the 3,800,000
shares issued to be registered by a specified date. If this did not occur, the Company would be liable to the Monroe Estate for
$1,350,000 in order to pay them back for the shares issued. The balance sheet reflects the redemption value that the Company may
be required to pay should the Monroe Estate choose to exercise its redemption rights. </t>
  </si>
  <si>
    <t>Accrued Liabilities</t>
  </si>
  <si>
    <t>Payables and Accruals [Abstract]</t>
  </si>
  <si>
    <t xml:space="preserve">NOTE 5. ACCRUED LIABILITIES Accrued liabilities as of June 30, 2015
and June 30, 2014 consist of the following:
June 30, 2015 June 30, 2014
Payroll and payroll related liabilities $ 678,791 $ 132,732
Due to advisor 75,000 456,653
Shares to be issued for services 456,101 -
Legal settlement accrual 450,000 -
Other accrued expenses 3,218 87,135
Total accrued expenses $ 1,663,110 $ 676,520 </t>
  </si>
  <si>
    <t>Non-controlling Interests</t>
  </si>
  <si>
    <t>Noncontrolling Interest [Abstract]</t>
  </si>
  <si>
    <t>NOTE 6. NON-CONTROLLING INTERESTS Changes in the non-controlling interest
amounts of our subsidiaries for the year ended June 30, 2015 were as follows:
Balance at June 30, 2014 $ 141,654
Adjust for Share Exchange 640,392
Net loss attributable to non-controlling interests (795,762 )
Balance at June 30, 2015 $ (13,716 ) During the year ended June 30, 2015,
the Companys subsidiary Pulse Entertainment realized a net loss of $8,957,976. Pursuant to the requirements under FASB
ASC Topic 810, Consolidation, the Company allocates Pulse Entertainments earnings to non-controlling interests based on
the percentage of common stock of Pulse Entertainment not owned by the Company. Intercompany transactions are eliminated in consolidation
but impact the net earnings of each of the respective entities and as such affect amounts allocated to non-controlling interests.
During the year ended June 30, 2015, the Company completed additional closings under the Share Exchange Agreement pursuant to
which it agreed to issue 58,163,322 shares of its unregistered Common Stock, net of cancellations, to the shareholders of Pulse
Entertainment in exchange for 21,499,252 shares of its common stock. The Pulse Entertainments net loss allocated to non-
controlling interests were $795,762 for the year ended June 30, 2015. Subsequent to June 30, 2015, the remaining non-controlling
shares in Pulse Entertainment were exchanged for Pulse Evolution shares and Pulse Entertainment became a wholly owned subsidiary
of Pulse Evolution.</t>
  </si>
  <si>
    <t>Commitments and Contingencies</t>
  </si>
  <si>
    <t>Commitments and Contingencies Disclosure [Abstract]</t>
  </si>
  <si>
    <t>NOTE 7. COMMITMENTS AND CONTINGENCIES Operating Leases The Company leases office space in Florida
under a non-cancellable operating lease with an expiration date of March 31, 2015. The Company negotiated a month to month lease
commencing on March 1, 2015. The monthly lease expense through March 1, 2015 was approximately $12,000. Beginning on March 1, 2015,
the negotiated rate is $6,000 each month. The Company also leases office space
on a month to month basis for its production operations. Monthly lease expense is approximately $7,300. On January 1, 2015, the
Company signed an operating sub-lease with an expiration date of December 31, 2015. The monthly lease expense beginning on January
1, 2015 is approximately $14,000 and increased to $15,252 on January 1, 2016. Total rent expense for the year ended
June 30, 2015 was approximately $208,254 and was $76,802 for the period ending June 30, 2014. Advisory Agreements The Companys majority owned subsidiary,
Pulse Entertainment Corporation, entered into an Investor Introduction Agreement (the Agreement) with an international
advisory services group (the Advisor) in March 2014. The Advisor is to support the Company in its fund raising process
through introductions of potential investors and to assist the Company in developing its investor relations strategy. The Agreement
calls for the Advisor to be paid a success fee in cash equal to six percent of all investments introduced by the Advisor. In addition
the Advisor shall be entitled to shares equal to three percent of the underlying shares issued in any such transactions. Pulse Entertainment entered into a business
development advisory agreement (the Business Development Agreement) with a consulting firm (the Consultant)
in May 2014, wherein the Consultant agreed to provide certain production and promotion services to Pulse Entertainment in exchange
for consideration including cash, equity, an operating budget and production credits as specified in the Business Development Agreement.
The Business Development Agreement provides for certain performance milestones and for termination by either party with 30 days
notice. The maximum potential equity consideration is comprised of up to 200,000 stock options with an exercise price of $1.73
per share as follows:
● 100,000 options immediately upon execution of the Agreement
● Up to 50,000 options each quarter for the following two quarters, beginning three months from the date of the Agreement, if certain performance targets are achieved. The Business Development Agreement was
terminated in September 2014. As of June 2015, 125,000 stock options to the Consultant in Pulse Entertainment were vested but not
yet issued. In October 2014, the Company entered
into a consulting agreement with a third party to provide executive leadership in the formation of a new division of the Company.
Under the terms of the agreement, the consultant will provide services in the development of a business plan, technology planning,
and fundraising. Under the term of the agreement, the consultant is to provide services for six months and is to be paid a monthly
base payment of $10,000, with additional amounts to be paid under certain performance conditions. If certain performance targets,
as defined in the agreement, are met, the Company would create a newly formed subsidiary and the consultant would become the Chief
Executive Officer of the newly developed subsidiary. Additionally, beginning upon the execution of this agreement, the consultant
became a member of the Companys advisory board and was granted 1,152,000 shares of the Companys restricted common
stock which vest quarterly in equal installments over a two year period. As of June 30, 2015 there were 144,000 shares issued related
to this contract. There was $89,245 expensed during the year ended June 30, 2015. Contractual Commitments The Company has entered into a production
related contract with ABG. Under the terms of the contract, the Company is required to make an initial payment to the third party
as well as commitments to profit sharing requiring minimum future payments to the third party ratably over the next five years
beginning at the end of calendar 2015. At June 30, 2015, the future minimum payments due for future profit sharing under the contract
are $4,000,000. The Company has entered into a production
related contract with the Estate of Marilyn Monroe. Under the terms of the contract, the Company is required to make an initial
payment to the third party as well as commitments to profit sharing requiring minimum future payments to the third party ratably
over the next five years beginning at the end of calendar 2015. At June 30, 2015, the future minimum payments due for future profit
sharing under the contract are $2,100,000. The Company had entered into a one year
contract with the former Chief Financial Officer through April 30, 2015. His employment was terminated on January 30, 2015. Although
the Company believes that no amounts are owed in connection with this contract, the Company accrued approximately $87,500 at the
time of his termination, representing its estimate of the Companys maximum total cash exposure, should the former employee
elect to exercise his contractual right to dispute such amount through arbitration. As of the date of this filing, the Company
has received no notice of a filing for arbitration. In March 2015, the Company entered into
a three month contract with an advisor to support the Company with strategic relationships, business development, revenue opportunities,
and sponsorship and investor introduction with a strong initial focus on the Elvis show. During the term, the Company shall pay
to the advisor a retainer in the amount of $10,000 per month, payable monthly in advance. In addition, the advisor shall be entitled
to receive a share grant equal to $50,000 per month at a valuation equal to $0.62/share (241,935 shares for the term). As of June
30, 2015, there have not been shares issued to the advisor. There was $150,000 expensed during the year ended June 30, 2015 included
in accrued expenses as of June 30, 2015. Effective April 1, 2015, the Company
entered into an employment agreement with the Managing Director of the Company where the employee will be paid $12,000 a month.
The employee was previously an advisor of the Company who had a stock grant of 1,152,000 of shares, and the Company granted another
stock grant for an additional 1,152,000 shares for a total of 2,304,000 shares, both grants to vest over a period of 24 months.
Subsequent to the year end, the employee and the Company agreed to terminate the employment agreement while retaining his vesting
shares. As of June 30, 2015, 144,000 shares had been issued and his balance of unissued and unvested shares was 2,160,000. In June 2015, the Company entered into
an agreement with an Executive Production Company to explore the creation and financing of a theatrical stage production for one
of its celebrity estates. The agreement provides for a fee of 1.5% of amounts raised, with a minimum advance of $150,000 payable
by April 1, 2016. In addition, the Executive Production Company is entitled to a fixed share of net profits of the production. Litigation On May 29, 2014, Hologram USA, Inc.,
Musion Das Hologram Limited and Uwe Maass (the Plaintiffs) filed an amended complaint in the U.S. District Court
for the District of Nevada (Case No. 2:14cv00772GMNNJK). The complaint alleged that Plaintiffs own, or control, certain patents
related to the projection illusion technique, historically known as Peppers Ghost. The Plaintiffs further
alleged that Pulse Evolution Corporation, Pulse Entertainment Corporation, John Textor, Dick Clark Productions, Inc., John Branca
and John McClain, as executors of the Estate of Michael Jackson, MJJ Productions, Inc. Musion Events, Ltd. Musion 3D, Ltd., William
James Rock and Ian Christopher OConnell (collectively, the Defendants) infringed on the Plaintiffs
patent rights by using the Plaintiffs projection illusion system to project the visual imagery developed and conceived by
our company in connection with the a musical performance at the 2014 Billboard Music Awards in Las Vegas Nevada featuring an image
of the late Michael Jackson. The Plaintiffs did not allege that the Companys core business, the production of visual effects
or human animation imagery infringes their intellectual property rights. In March 2016, the parties reached an amicable settlement
agreement of all claims and counterclaims. As part of the settlement, our Executive Chairman also agreed to dismiss and release
all claims against the principal shareholder of Hologram USA that remained pending through separate actions brought in the state
of Florida. All costs associated with the settlement and litigation have been accrued in the period to June 30, 2015. On May 27, 2015, William Krueger (Mr.
Krueger) filed a petition against Pulse Evolution Corporation (Pulse) in the 14th Judicial District Court
of Dallas County, Texas, for violation of Texass Deceptive Trade Practices Act and a temporary injunction. Mr. Kruegers
claims relate to Pulses failure to remove references to Mr. Krueger as Pulses Chief Financial Officer on the companys
Web site, in a timely fashion, subsequent to the termination of his employment. Mr. Krueger has stipulated that he is seeking less
than $74,500 in damages. The Company believes that Mr. Krueger is inappropriately pursuing this lawsuit as an alternative to filing
claims for severance benefits, which claims, if any, would be required by his employment contract to be made through arbitration
in Florida. The Company believes Mr. Kruegers claims relate to an unintentional act, that the damages potentially caused
by such act are negligible, and that the lawsuit represents no material risk to the Company. The Company is involved from time to
time in routine litigation arising in the ordinary course of conducting its business. In the opinion of the Companys management,
no pending routine litigation will have a material adverse effect on the Companys financial condition, results of operations
or cash flows.</t>
  </si>
  <si>
    <t>Capitalization</t>
  </si>
  <si>
    <t>NOTE 8. CAPITALIZATION Convertible Securities On December 9, 2013, the Company entered
into a Convertible Securities Purchase Agreement (the Convertible Securities Agreement) with a single investor wherein
the Company sold 1,734,104 shares of the convertible securities at a price of $1.73 per share for total net proceeds of approximately
$2.8 million (the Investment Amount). If a Qualified Equity Financing as defined in the Convertible Securities Agreement
occurred prior to February 15, 2014, then the Investment Amount shall have automatically converted into fully paid and nonassessable
shares of the Companys Preferred Stock issued in such Qualified Equity Financing at a price per share equal to sixty percent
(60%) of the price per share paid by the other purchasers of Preferred Stock. The Company did not complete a Qualified Equity Financing
before February 15, 2014 and in May 2014, the holders of the Convertible Securities agreed to convert all outstanding convertible
securities outstanding into 1,734,104 shares of common stock at a price per share of $1.73. Common Stock Issued in Private Placements For the year ended June 30, 2015, the
Company sold 9,691,185 shares of its common stock at an average price of $0.53 per share for proceeds of $5,059,308 which are net
of fees of $116,060. For the period ended June 30, 2014, the Company sold 4,127,696 shares of its common stock at an average price
of $1.19 per share for proceeds of $4,916,590. The Company entered into a stock purchase
agreement with Mr. Taku Toguichi, Chairman and CEO of SpaceBoy, a Japan-based artificial intelligence company with which the Company
intends to be engaged in the development of digital humans for artificial intelligence. Pursuant to the terms of this agreement,
Mr. Toguichi funded $806,000 in exchange for 1,300,000 shares of unregistered common stock. These shares are included in the total
9,691,185 shares of common stock issued in private placements during the year ended June 30, 2015. Common Stock Issued in Share Exchange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As part of the Share Exchange, certain of the Companys shareholders who are also shareholders of Pulse Entertainment
agreed to cancel 60,910,113 shares of the Companys common stock issuable to them in connection with the Share Exchange.
Upon completion of the initial closing, Pulse Entertainment became a subsidiary of the Company in which the Company owned a 93.8%
interest at June 30, 2015. The remaining 1,366,000 shares of Pulse Entertainment common stock was exchanged by the Pulse Entertainment
shareholders pursuant to the Share Exchange Agreement for 7,399,426 shares of the Companys unregistered common stock. As
of June 30, 2015, the Company owns 99.8% of Pulse Entertainment. In July 2015, under the terms of the
Share Exchange Agreement as more fully disclosed in Note 6  Non-controlling Interests, the Company issued 199,386 shares
of its unregistered common stock to shareholders of Pulse Entertainment in exchange for 36,000 shares of its common stock raising
its ownership percentage in Pulse Entertainment to 100%, or wholly owned. Common Stock Issued in Payment of
Subsidiary Payable Pulse Entertainment entered into an
Investor Introduction Agreement (the Introduction Agreement) with an international advisory services group (the Advisor)
in March 2014. Pursuant to the terms of the Introduction Agreement, the Advisor agreed to support the Company in its fund raising
process through introductions of potential investors and to assist the Company in developing its investor relations strategy. Pulse
Entertainment agreed to pay the Advisor a success fee in cash equal to 6% of all investments resulting from introductions by the
Advisor. In addition, the Advisor is entitled to Pulse Entertainment shares equal to 3% of the underlying shares issued in any
such transactions. As of June 30, 2014, the Advisor had
earned 488,830 shares of Pulse Entertainment common stock, of which 224,869 shares of common stock were issued. A liability had
been recognized by Pulse Entertainment for the portion of shares not issued as of June 30, 2014 totaling $456,653. In September
2014, the Company issued 1,461,946 shares of its common stock in payment of the liability as if Pulse Entertainment had paid the
Advisor in its shares, and the Advisor immediately exchanged the shares in the companys stock under the Share Exchange Agreement
described above. As of June 30, 2015, the Company recorded the par value of the stock at $1,492 and additional paid in capital
of $455,191. Common Stock Issued to Service Providers In determining the fair value of the
services rendered by third parties, the Company uses the value of the services or the fair value of the common stock at the time
the common stock was issued whichever is more readily determinable at the time the services are rendered. In September 2014, the Company entered
into an exclusive financial services and advisory agreement with a consultant to assist the Company in its capital market strategies.
The fee is payable equally in cash and stock. The Company recorded stock compensation expense of $368,305 upon issuance of 594,039
shares of its common stock. This agreement has been terminated as of December 31, 2014. During the year ended June 30, 2015,
the Company issued 1,598,906 shares of its common stock to the Advisor in payment of the services provided under the Agreement,
which includes 1,461,946 shares in payment of the liability of Pulse Entertainment as described above. As of June 30, 2015, the
Company recorded the par value of the stock at $1,599 and additional paid in capital of $521,369. In November 2014, the Company issued
124,268 shares of its common stock to a consultant in payment of the services to the Companys fundraising efforts. As of
June 30, 2015, the Company recorded the par value of the stock at $124 and additional paid in capital of $76,922. On June 30, 2015, the Company issued
warrants to a shareholder for their services provided during the capital raise of the preferred stock purchased during the period
of January through June 2015. The shareholder was issued a warrant to purchase 324,000 shares of common stock at a price per share
equal to $0.01. The warrants have a term of 5 years. During the year ended June 30, 2015,
the Company issued 635,107 shares of its common stock to various other vendors in payment of the services provided under their
individual agreements, where the Company recorded the par value of the stock at $635 and additional paid in capital of $393,324. Preferred Stock Issued In February, 2015 the Company authorized
18,848,184 shares of the preferred stock, par value $0.001 per share, of the Corporation as Series A Preferred Stock, The Series
A Preferred Stock shall be subdivided into two classes: (i) class A-1 of Series A Preferred Stock and (ii) class
A-2 of Series A Preferred Stock. The Series A-1 Preferred Stock and the Series A-2 Preferred Stock shall be treated
identically for all intents and purposes hereof, but for the different original issuance price of each class. The Series A-1 Preferred
Stock and Series A-2 have issuance prices of $0.31 and $0.62 per share, respectively. Each holder of outstanding shares of Series
A Preferred Stock shall be entitled to cast the number of votes equal to the number of whole shares of Common Stock into which
the shares of Series A Preferred Stock held by such holder are convertible as of the record date for determining stockholders entitled
to vote on such matter. The holders of record of the shares of Series A Preferred Stock, exclusively and as a separate class, shall
be entitled to elect one (1) director of the Corporation. Upon any liquidation (voluntary or otherwise), dissolution, or winding
up of the Corporation or a Deemed Liquidation Event, no distribution shall be made to the holders of shares of stock ranking junior
(either as to dividends or upon liquidation, dissolution or winding up) to the Series A Preferred Stock unless, prior thereto,
the holders of shares of Series A Preferred Stock shall have received per share, an amount equal to one (1) times the original
stated value, plus an amount equal to accrued and unpaid dividends and distributions thereon, whether or not declared, to the date
of such payment. Each share of Series A Preferred Stock shall be convertible, at the option of the holder, at any time and from
time to time, and without the payment of additional consideration by the holder. Holders of preferred shares, who are also entitled
to convert the preferred shares into an equal amount of common shares, are entitled to vote with the common class of shareholders,
on any company matters requiring a vote of the shareholders, on an as if converted basis. The conversion rights shall
terminate at the close of business on the last full day preceding the date fixed for the payment of any such amounts distributable
on such event to the holders of Series A Preferred Stock. All outstanding shares of Series A Preferred
Stock are subject to a mandatory conversion requirement and shall automatically be converted into shares of Common Stock, upon
either (a) the closing of the sale of shares of Common Stock to the public at a price of at least $5.00 per share (subject to appropriate
adjustment in the event of any stock dividend, stock split, combination or other similar recapitalization with respect to the Common
Stock), or (b) the completion of an underwritten public offering pursuant to an effective registration statement under the Securities
Act, resulting in at least $25,000,000 of proceeds, net of the underwriting discount and commissions, to the Company or (c) the
vote or written consent of the preferred. Regardless of the manner of conversion, any conversion of the preferred shares shall
occur on a one-to-one basis into an equal amount of common shares. In March 2015, the Company entered into
a revenue participation rights and stock purchase agreement with a third party, Holotrack AG of Switzerland, a special purpose
company organized principally by a film and entertainment distribution company in Europe. Among the principal terms of the agreement
is the right of Holotrack AG to participate in the revenue generated from the Companys planned live theatrical show featuring
the digital likeness of Elvis Presley, effectively as a distributor, in an amount equal to 10% of the Companys participation
as a producer of the Elvis show. The agreement also required Holotrack AG to fund development and operating expenses of the Company
of $3,720,000, in six equal monthly installments of $620,000, from January to June of 2015, in exchange for 6,000,000 newly issued
preferred shares and the right to exchange 12,848,184 of its affiliates common shares for preferred shares. As of June 2015,
all such installments have been received and Holotrack and its affiliates now hold a total of 18,848,184 preferred shares, the
principal rights and benefits of which include a priority return of capital in the event of a liquidation or sale event, weighted
average anti-dilution rights and the right to appoint one individual to the Companys board of directors. During the year ended June 30, 2015,
five holders of Common Stock exercised their conversion rights to exchange their Common Shares in the Company for Preferred Shares
in the Company. The total Preferred Shares issued were 12,848,184 in exchange for 12,848,184 of Common Shares.</t>
  </si>
  <si>
    <t>Stock Based Compensation</t>
  </si>
  <si>
    <t>Disclosure of Compensation Related Costs, Share-based Payments [Abstract]</t>
  </si>
  <si>
    <t>NOTE 9. STOCK BASED COMPENSATION During the year ended June 30, 2015,
the Company awarded options to purchase 1,152,006 of the Companys common stock, of which would vest over two years beginning
three months after the effective date. The fair value of the grant was estimated on the date of grant using the following assumptions:
Risk-free interest rate 1.42 %
Dividend yield 0 %
Expected stock price volatility 53.25 %
Expected term (in years) 5
Expected forfeiture rate 0 % The risk-free interest rate is based
on the zero coupon U.S. Treasury rates at the date of grant with maturity dates approximately equal to the expected term at the
grant date. The dividend yield is based on the Companys historical and expected dividend yield. The expected term is based
on the expected time to exercise. The Company uses historical volatility of similar public companies to estimate expected volatility. The weighted average exercise price
is $0.25 per share and 144,001 shares have vested as of June 30, 2015. The grant date fair value of the stock options was $0.43.
The Company recognized stock-based compensation expense of $62,522 for the year ended June 30, 2015. Unrecognized stock compensation
expense was $437,651 at June 30, 2015, which the Company expects to recognize over a period of 1.75 years. Warrants
Number of warrants Weighted average exercise price
Outstanding warrants as of June 30, 2014 - -
Warrants granted 3,124,000 $ 0.31
Warrants terminated - -
Warrants exercised - -
Outstanding warrants as of June 30, 2015 3,124,000 $ 0.31 In August 2014, the Company entered
into a multiyear agreement with ABG to develop for ABG, entertainment projects to utilize a realistic computer generated image
of Elvis Presley. There was a cash fee and 2,800,000 warrants issued with an exercise price of $0.35 per share. The warrants will
expire 10 days after the delivery of an audited financial statement of activities by the Company for the period ended December
31, 2015. On June 30, 2015, the Company issued
warrants to a shareholder for their services provided during the capital raise of the preferred stock purchased during the period
of January through June 2015. The shareholder was issued a warrant to purchase 324,000 shares of common stock at a price per share
equal to $0.01. The warrants have a term of 5 years.</t>
  </si>
  <si>
    <t>Income Taxes</t>
  </si>
  <si>
    <t>Income Tax Disclosure [Abstract]</t>
  </si>
  <si>
    <t>NOTE 10.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As of June 30, 2015, the Company does not believe any material uncertain tax
positions are present. Accordingly, interest and penalties have not been accrued due to an uncertain tax position and the fact
the Company has reported tax losses since inception. Deferred income taxes reflect the net
effects of temporary differences between the carrying amounts of assets and liabilities for financial reporting purposes and the
amounts used for income tax purposes. A reconciliation of the statutory U.S.
federal rate to the Companys effective tax rate is as follows:
Period from October 10, 2013
Year Ended (inception) through
June 30, 2015 June 30, 2014
U.S. federal statutory income tax rate 34.0 % 34.0
State taxes, net of federal benefit 3.0 3.6
Permanent items (0.1 ) (0.1 )
Change in valuation allowance (36.9 ) (37.5 )
Effective tax rate 0.0 % 0.0 The components of the net deferred tax
asset/ (liability) as of June 30, 2015 and June 30, 2014 is as follows:
June 30, 2015 June 30, 2014
Net federal operating loss carry forward $ 6,945,606 $ 2,825,765
Net state operating loss carry forward 660,004 301,692
Accrued Expenses 169,335
Stock Options 23,527 -
Depreciation &amp; Intangibles 127,672 (392 )
Net deferred tax assets before valuation allowance 7,926,143 3,127,065
Valuation allowance (7,926,143 ) (3,127,065 )
Net deferred tax assets after valuation allowance $ - $ - The Company has determined, based upon
the weight of available evidence, that it is more likely than not that the net deferred tax asset will not be realized and, accordingly,
has provided a full valuation allowance against it. As of June 30, 2015 and 2014, the Company
has federal net operating loss carry forward of approximately $20,428,253 and $8,311,072, respectively, and has state net operating
loss carry forward of $19,262,096 and $8,311,072, respectively. The federal and state net operating loss carry forwards will expire,
if not utilized, by 2034. Utilization of the net operating loss carry forward may be subject to an annual limitation due to the
ownership change limitations provided by Section 382 of the Internal Revenue Code of 1986, as amended, and similar state provisions. The Company is not currently under
examination at the Federal and state levels. Currently the period from October 10, 2013 (inception) to June 30, 2014 and year
ended June 30, 2015 are subject to examination. At the date of the financial statements there were no known assessments.</t>
  </si>
  <si>
    <t>Earnings (Loss) Per Share</t>
  </si>
  <si>
    <t>Earnings Per Share [Abstract]</t>
  </si>
  <si>
    <t>NOTE 11. EARNINGS (LOSS) PER SHARE Basic earnings per share are computed
based upon the weighted average number of shares outstanding, including nominal issuances of common share equivalents, for each
period presented. Fully diluted, earnings per share is computed based upon the weighted average number of shares and dilutive share
equivalents outstanding for each period presented. Due to the Companys net losses for the year ended June 30, 2015 and for
the period from October 10, 2013 (inception) through June 30, 2014 the inclusion of dilutive common share equivalents in the calculation
of diluted earnings per share would be antidilutive. Thus, the common share equivalents have been excluded from the computation
of diluted earnings per share for the year ended June 30, 2015 and for the period from October 10, 2013 (inception) through June
30, 2014. These common stock equivalents include warrants for shares of the Companys common stock and rights to exchange
shares of Pulse Entertainment Corporation common stock for shares of the Companys common stock. The potential dilutive securities outstanding
that were excluded from the computation of diluted net loss per share for the year ended June 30, 2015 and for the period from
October 10, 2013 (inception) through June 30, 2014, because their inclusion would have had an antidilutive effect, are summarized
as follows:
As of June 30, 2015 As of June 30, 2014
Share exchange right of subsidiary shareholders 199,380 22,535,399
Unvested restricted stock 2,160,000 -
Unvested stock options 1,152,006
Series A Preferred Stock 18,848,184
Warrants 3,124,000 -
Total 25,483,570 22,535,399 The net loss and weighted average common
stock outstanding for purposes of calculating net loss per common share were computed as follows for the years ended:
As of June 30, 2015 As of June 30, 2014
Net loss attributable to common shareholders $ (12,231,498 ) $ (8,323,412 )
Weighted average number of common shares outstanding in computing basic and diluted earnings per share 127,879,760 100,135,655
Total $ (0.10 ) $ (0.08 )</t>
  </si>
  <si>
    <t>Related Party Transactions</t>
  </si>
  <si>
    <t>Related Party Transactions [Abstract]</t>
  </si>
  <si>
    <t>NOTE 12. RELATED PARTY TRANSACTIONS Pulse Entertainment Corporation entered
into an Asset Transfer and Assignment Agreement (the Transfer Agreement) with Tradition Studios I.P. Acquisition
Inc., (Tradition) in April 2014. The agreement is effective as of the inception date of Pulse Entertainment and included
the transfer of property and equipment with a historical cost of approximately $14,000 and general liabilities with a historical
cost of approximately $81,100, resulting in a transfer of net liabilities of approximately $67,000. As of the effective date of
the Transfer Agreement, the Executive Chairman of Pulse Entertainment had a majority control of Pulse Entertainment and also had
majority control of Tradition. The transfer of assets and liabilities was considered a common control transaction in accordance
with the accounting guidance in ASC Topic 60535, Business Combinations Pulse Entertainment Corporation, entered
into an Investor Introduction Agreement (the Agreement) with an international advisory services group (the
Advisor) in March 2014. The Advisor is to support the Company in its fund raising process through introductions of potential
investors and to assist the Company in developing its investor relations strategy. The Agreement calls for the Advisor to be paid
a success fee in cash equal to six percent of all investments introduced by the Advisor. In addition the Advisor shall be entitled
to shares equal to three percent of the underlying shares issued in any such transaction. In August 2014, the Companys
board of directors approved payments of director fees for fiscal year 2015. All director fees for the fiscal year 2015 totaling
$100,000 were paid as of June 30, 2015. On December 10, 2014, the Company entered
into a secured promissory note with a related party. The Company received cash of $250,000 which bears interest at a rate of 8%
a year. The note is collateralized by certain property owned by the Company. As of June 30, 2015, the Company had unpaid principal
and interest of $230,000 and $3,218. The note was fully repaid subsequent to the year end. All remaining unpaid principal and
accrued interest is due on January 31, 2015. The Company must also pay an additional $25,000 if paid before December 31, 2014
or an additional $50,000 if paid after December 31, 2014. The Company did not pay the note at December 31, 2014 and therefore
an additional $50,000 was payable at that time.</t>
  </si>
  <si>
    <t>Subsequent Events</t>
  </si>
  <si>
    <t>Subsequent Events [Abstract]</t>
  </si>
  <si>
    <t>NOTE 13. SUBSEQUENT EVENTS Subsequent to June 30, 2015 through
July 31, 2015, the Company has issued 199,386 shares issued from the Share Exchange. In July 2015, the Company granted 200,000
vesting stock options to a 3 rd In July 2015, the Company entered into
an agreement with a service provider to assist the Company and provide expertise as it relates to producing a live stage musical
featuring digital performances. The service provider shall receive 3% of all money received by the Company for producing and presenting
the performances. Additionally, the service provider shall receive 3,000,000 shares of the Companys common stock on a pro-rata
basis as funds are received by the Company for the performances. In August 2015, one holder of Common
Stock cancelled their Common Shares in the Company and instead was issued Preferred Shares in the Company. The total of 280,726
of Common Shares were cancelled and 280,726 of Preferred Shares were issued. In August 2015, the Company entered
into an agreement for a $620,000 bridge loan which bears interest at 7% each year. Interest will be payable at the end of each
calendar year and calculated on a pro rata basis. All unpaid principal plus accrued interest is due at the earliest of the Companys
receipt of a certain type of proceeds or on the first anniversary of the note. In September 2015, the Company entered
into an agreement for a $620,000 bridge loan with a party which bears interest at 15% each year along with equity coverage of 248,000
shares of Common Stock. Subsequent to signing, only $356,000 of the note was financed. In January 2016, due to non-completion of
the loan, the agreement was terminated and the loan plus interest was returned to the lender. Because the loan was not completely
funded and subsequently terminated, no equity was issued. In October 2015, the Company entered
into an agreement for a $1,000,000 bridge loan with Holotrack AG, which bears interest at 7% each year. Interest will be payable
at the end of each calendar year and calculated on a pro rata basis. All unpaid principal plus accrued interest is due at the earliest
of the Companys receipt of a certain type of proceeds or on the first anniversary of the note. In November 2015, the Company entered
into an Associate Producer agreement with Holotrack AG to provide financing and production support for The King.
In conjunction with this agreement, the company will issue 12,000,000 shares of Series A Preferred Stock. The Board has approved
a change to the Companys charter to accordingly increase the authorized capital Series A Preferred Stock. As of August 13, 2015, the Company had
100,000,000 shares of capital stock authorized, of which 18,848,184 were designated as Series A convertible preferred stock. As
of August 13, 2015, 18,848,184 shares of Series A convertible preferred stock issued and outstanding, representing 100% of the
authorized Series A convertible preferred stock. On August 13, 2015 and November 1, 2015, the Company agreed to issue 280,726 and
12,000,000, respectively, shares of Series A convertible preferred stock. Such amounts represented an over issue of an aggregate
of 12,280,726 shares of Series A convertible preferred stock. In order to correct the error, the Company is in the process of filing
an amended certificate of designation with the Nevada Secretary of State, which will have the effect of increasing the number of
authorized Series A preferred shares from 18,848,184 shares to 31,128,910 shares. Following the effectiveness of the amendment,
we will cancel the previously over issued shares and issue new shares in the same number to the same share recipients. In December 2015, the Company entered
into an agreement for a $1,000,000 bridge loan with Mr Bernhard Burgener which bears interest at 7% each year. Interest will be
payable at the end of each calendar year and calculated on a pro rata basis. All unpaid principal plus accrued interest is due
at the earliest of the completion of the Elvis Presley theatrical concert production (The King) or 18 months. In December 2015, the Company entered
into an agreement for a $500,000 bridge loan with a Third Party which bears interest at 10% each year along with equity coverage
of 1,000,000 shares of the Companys Common Stock. The loan plus accrued interest was repaid in February 2016. In December 2015, the Company entered
into an Executive Producer agreement with Mr Bernhard Burgener for The King and committed to issue Mr Burgener 12,000,000
common shares. In November 2015, the Board of Directors
approved a limited share repurchase program for the Company to repurchase up to $5,000,000 of Common Stock of the Company from
the public float. During the second and third fiscal quarter of 2016, the Company has purchased 257,072 of it shares at a total
cost of $309,622, which the company will return to treasury stock. In January 2016, the Company entered
into amendments with Authentic Brands Group to extend the rights of exclusivity for Marilyn Monroe and Elvis Presley through the
end of the agreements (December 2021). In January 2016, the Company entered
into a Stock Purchase Agreement with Original Force and U9. The parties purchased a total of 14,760,000 Common Shares for $10,000,000
and received an initial 50% share in the production vehicle for Elvis Presley theatrical concert. In addition, the parties entered
into a 3 year technology license agreement for certain rights to use the Companys Digital Human Animation technology. On January 28, 2016, the Company entered
into an agreement with XIX Entertainment and Simon Fuller to be the Executive Producer of The King. The agreement includes a cash
payment over the course of the production and a share of the off the top profits of the show. In addition, XIX Entertainment
was issued a warrant to purchase approximately 36,678,000 shares of Common Stock in the Company at $1 a share, with cashless exercise
rights and certain anti-dilution protections. On February 26, 2016, the Company entered
into an agreement to purchase 100% of the share capital of Float Hybrid Entertainment, Inc. (Float), a developer
of interactive experiences for brands such as Pepsi, Microsoft, GE, AKQA, Ericsson, XBOX and Anheuser-Busch. Float was also a founding
developer of the Kinect depth sensor platform and has deep experience of development for a number of yet-to-be-released Virtual
and Augmented Reality Platforms. The Company will issue to the shareholders of Float, 7,250,000 common shares and will pay up to
$1,000,000 in a cash-based earn out over a period of 36 months. The Company anticipates the closing to occur in the fourth quarter
of the year ended June 30, 2016. On February 27, 2016, the Company entered
into merger agreement with After August, Inc., a California based animation technology company, primarily to acquire ownership
of certain technologies and software tools that we believe will support the Companys continuing strategy to be the worlds
leading developer of hyper-realistic digital humans. As consideration, the Company paid $300,000 in cash at closing, issued a 3-year,
$2,700,000 promissory note, secured specifically by the acquired technology assets, and is committed to issue 4.8 million shares
of the Companys common stock. The transaction was closed on April 20, 2016. In March 2016, the Company entered
into an amicable settlement agreement with Hologram USA, Inc., MDH Hologram Ltd., and Pulse Evolution Corporation reached an amicable
resolution of the litigation related to the 2014 Billboard Music Awards. Costs associated with the litigation have been accrued
during the period ended June 30, 2015. The Company also committed to issue 1,000,000 shares of Common Stock to a professional
services firm in connection with this settlement.</t>
  </si>
  <si>
    <t>Summary of Significant Accounting Policies (Policies)</t>
  </si>
  <si>
    <t>Nature of Business</t>
  </si>
  <si>
    <t>Nature of Business Pulse Evolution Corporation was incorporated
on May 31, 2013, under the laws of the State of Nevada under the name QurApps, Inc., initially announcing plans to develop software
applications for mobile devices. In anticipation of a change of control transaction, which closed on May 15, 2014, the Company
changed its name to Pulse Evolution Corporation effective May 8, 2014. We are a market leader in the emerging
virtual human likeness space, and the foremost developer of hyper-realistic digital humans  computer generated assets that
appear to be human and can perform in live shows, virtual reality, augmented reality, holographic, 3D stereoscopic, web, mobile,
interactive and artificial intelligence applications. We believe that digital humans will
be ubiquitous in society, culture and industry. In the last decade, hyper-realistic digital humans have performed in movies such
as The Curious Case of Benjamin Button or on stage such as the virtual performance of a digital Tupac Shakur at the Coachella Valley
Music Festival. We expect that, in years to come, digital humans will not only perform for audiences on stage and in film, but
they will also represent individual consumers as digital likeness avatars, in realistic and fantasy form, appearing and interacting
on the consumers behalf in electronic and mobile communication, social media, video game, virtual reality, and augmented
reality. The Companys long-term goal is to be the face of artificial intelligence, to provide a human form
to interactive artificially intelligent computer beings that will be common in society, providing useful information and services
to people in diverse industries, such as education, health care, telecommunications, defense, transportation and entertainment. Our leadership team is currently focused
on applications of digital humans in entertainment. We believe the entertainment industry provides us with attractive near-term
opportunities to put digital humans to work in proven performance-oriented business models, while also allowing us to use the
visibility of our globally recognized celebrities to showcase our digital human technologies and their applications across other
industries. Accordingly, our current business plan is to generate revenues from our digital human representations of three of
the worlds best-known late celebrities  Michael Jackson, Elvis Presley and Marilyn Monroe  in full length
entertainment experiences, brand marketing events and digital products.</t>
  </si>
  <si>
    <t>Acquisition of Pulse Entertainment</t>
  </si>
  <si>
    <t>Acquisition of Pulse Entertainment In May 2014, the Company signed a letter
of intent to exchange at least a majority of its unissued shares of common stock for 100% of the outstanding common stock of Pulse
Entertainment Corporation, a related party. The Company entered into a share exchange agreement on September 26, 2014 (the Share
Exchange Agreement) with Pulse Entertainment in which the Company agreed to issue up to 58,362,708 shares of its unregistered
common stock, $0.001 par value (the Common Stock) to the shareholders of Pulse Entertainment holding 21,535,252
shares of its issued and outstanding common stock (the Share Exchange), such shares representing 100% of the issued
and outstanding common stock of Pulse Entertainment. On September 30, 2014, the Company completed the initial closing under the
Share Exchange Agreement pursuant to which it agreed to issue 35,827,309 shares of its unregistered Common Stock, net of cancellations,
to the shareholders of Pulse Entertainment in exchange for 17,466,383 shares of its common stock. During the quarter ended December
31, 2014, the Company exchanged additional shares under the Share Exchange Agreement pursuant to which it agreed to issue 15,135,973
shares of its unregistered Common Stock, net of cancellations, to the shareholders of Pulse Entertainment in exchange for 2,732,869
shares of its common stock. As part of the Share Exchange, certain of the Companys shareholders who are also shareholders
of Pulse Entertainment canceled 60,910,113 shares of the Companys common stock previously issued to them in connection
with the Share Exchange. The remaining 1,336,000 shares of Pulse Entertainment common stock were exchanged in June 2015 and July
2015 by the Pulse Entertainment Shareholders pursuant to the Share Exchange Agreement for 7,399,426 shares of the Companys
unregistered common stock. In July 2015, Pulse Entertainment became a wholly owned subsidiary of the Company.</t>
  </si>
  <si>
    <t>Recapitalization</t>
  </si>
  <si>
    <t>Recapitalization The Companys acquisition of Pulse
Entertainment was accounted for as a recapitalization of Pulse Entertainment since the shareholders of Pulse Entertainment obtained
voting and managing control of the Company. Pulse Entertainment was the acquirer for financial reporting purposes and Pulse Evolution
was the acquired company. Consequently, the consolidated financial statements after completion of the acquisition include the assets
and liabilities of both Pulse Evolution and Pulse Entertainment, the historical operations of Pulse Entertainment and their consolidated
operations from the September 30, 2014 closing date of the acquisition. Pulse Entertainment retroactively applied its recapitalization
pursuant to the terms of the Share Exchange Agreement for all periods presented in the accompanying consolidated financial statements
for the year ended June 30, 2015 and for the period from October 10, 2013 (inception) through June 30, 2014. Because Pulse Entertainment is the
acquirer for financial reporting purposes, comparative prior year data is presented for the period from October 10, 2013 through
June 30, 2014 due to Pulse Entertainments incorporation occurring on October 10, 2013 in the state of Delaware.</t>
  </si>
  <si>
    <t>Liquidity</t>
  </si>
  <si>
    <t>Liquidity During the year and subsequent to the
year end, the company raised significant core capital in order to support the ongoing development of the core digital human technology
and also to create the digital likeness of Michael Jackson, Elvis Presley and Marilyn Monroe in anticipation of starting full production
of theatrical shows, music concerts and other events. The Company broadly consists of a Core
operations, management and administration team and In-House Production Talent. Upon commencement of production of a specific concert
or theatrical show, the In-House Production Talent team would be required to provide animation services related to the performance
of the primary celebrity character, such services to be funded by a show-specific production entity that would likely be managed
by the Company and funded materially by third-party entertainment production investors. While we intend to fund an initial portion
of production costs of a show from internal sources, we expect a large portion of these costs to be funded by such third parties,
including affiliated production companies, associated celebrity estates, corporate sponsors and other entertainment finance vehicles.
We do not, however, currently have any such funding or financing arrangements currently in place. Our ability to fund our In-House
Production Talent and meet our obligations on a timely basis relies on our ability to raise funds for the productions. If we are
unable to successfully raise sufficient production capital through future debt and equity financings or strategic and collaborative
ventures with potential partners, we would likely have to reduce our dependence on In-house Production Talent and limit many, if
not all, of our activities as a producer. We have raised approximately $16.9 million
of core development capital from inception through June 30, 2015. Our plan to develop, produce and operate full scale productions
will require significant direct funding, similar to that of a mid-sized theatrical show. Until we secure production capital and
generate revenues, the company will continue to rely on raising capital to support the development of technology and digital likenesses
of its portfolio of celebrities. We believe that full scale shows will require in excess of $25m of development and operating financing
and we plan to fund each of our productions within a production entity, similar to the structure used by movie studios. Subsequent to the year end, the Company
sourced several short term bridge loans and equity investments, as detailed in note 12 (Subsequent Events). Notably, in January
2016, we secured a $10m equity investment from Original Force and U9. We have analyzed its liquidity requirements and have determined
that we have sufficient liquidity to execute our business plan Model for the 12 months from the balance sheet date and beyond
that will be raising production funds to support the launch of our shows.</t>
  </si>
  <si>
    <t>Basis of Presentation and Consolidation</t>
  </si>
  <si>
    <t>Basis of Presentation and Consolidation The accompanying consolidated financial
statements include the accounts of Pulse Evolution Corporation, its majority owned subsidiary Pulse Entertainment Corporation.
The company has created various wholly owned subsidiaries, including The Kopp Initiative, LLC, Pulse Digital Human Labs, Pulse
Japan and Pulse Biologic, all of which had no activity during the year. All significant intercompany accounts and transactions
have been eliminated in consolidation. The Company retroactively applied its
recapitalization per the Share Exchange Agreement for all periods presented in the accompanying consolidated financial statements.</t>
  </si>
  <si>
    <t>Reclassifications</t>
  </si>
  <si>
    <t>Reclassifications The accompanying consolidated financial
statements include certain reclassifications of amounts in the June 30, 2014 financial statements in order to conform to the June
30, 2015 presentation. There were no changes to total assets, total liabilities or total stockholders equity.</t>
  </si>
  <si>
    <t>Use of Estimates</t>
  </si>
  <si>
    <t>Use of Estimates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nd related disclosure of contingent assets and liabilities. On an ongoing basis, the Company
evaluates its estimates based on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Cash and Cash Equivalents The Company considers all highly liquid
investments with an original maturity of three months or less at the time of purchase to be cash equivalents. At June 30, 2015
and 2014, the Companys cash balances may exceed the current insured amounts under the Federal Deposit Insurance Corporation.</t>
  </si>
  <si>
    <t>Allowance for Doubtful Accounts</t>
  </si>
  <si>
    <t>Allowance for Doubtful Accounts The Company maintains a policy to record
allowances for doubtful accounts for estimated losses resulting from the inability of its customers, lenders or investors to make
required payments. If the financial conditions of these customers were to deteriorate and impair their ability to make payments,
additional allowances may be required. No allowance for doubtful accounts was necessary at June 30, 2015 and 2014.</t>
  </si>
  <si>
    <t>Prepaid and Other Assets</t>
  </si>
  <si>
    <t>Prepaid and Other Assets The Company had paid a launch fee of
$1,000,000 for the multiyear agreement with ABG, as described in Note 4 Intangible and Other Assets. In April 2015 this agreement
was amended to reduce the launch fee to $500,000 and use the remaining payment made by the Company to fund the $500,000 service
contract when expenses are incurred. The entire balance was expensed as of June 30, 2015.</t>
  </si>
  <si>
    <t>Intangible Assets</t>
  </si>
  <si>
    <t>Intangible Assets Definite-lived
intangibles, which are made up of license agreements as described in Note 4 Intangible and Other Assets, are amortized on a straight-line
basis over their useful lives. The Company reviews the intangible assets for impairment whenever events or changes in circumstances
indicate that the carrying amount of the assets may not be recoverable. As of June 30, 2015, the Company has determined that there
is no impairment of the intangible assets.</t>
  </si>
  <si>
    <t>Revenue Recognition</t>
  </si>
  <si>
    <t>Revenue Recognition For Production Services, revenue is
recognized over each contract period based on percentage of work completed. As the production services are rendered, revenue is
recognized.</t>
  </si>
  <si>
    <t>Production Costs</t>
  </si>
  <si>
    <t>Production Costs Production costs consist primarily
of amounts due to third-party providers that the Company uses to help create and deliver the Companys digital and live
performance productions.</t>
  </si>
  <si>
    <t>Property and Equipment</t>
  </si>
  <si>
    <t>Property and Equipment Property and equipment are stated at
cost, less accumulated depreciation. Depreciation is provided on a straightline basis over the estimated useful life of the related
asset. Computers are depreciated over five years. Furniture and fixtures are depreciated over seven years.</t>
  </si>
  <si>
    <t>Segment Reporting</t>
  </si>
  <si>
    <t>Segment Reporting The Company currently operates in only
one segment.</t>
  </si>
  <si>
    <t>Fair Value of Financial Instruments</t>
  </si>
  <si>
    <t>Fair Value of Financial Instruments ASC Topic 820, Fair Value Measurements
and Disclosures, establishes a three level fair value hierarchy that requires entities to maximize the use of observable inputs
and minimize the use of unobservable inputs when measuring fair value. The three levels of inputs used to measure fair value are
as follows: Level 1: Observable inputs such as quoted
prices in active markets; Level 2: Inputs, other than the quoted
prices in active markets, that are observable either directly or indirectly; and Level 3: Unobservable inputs in which
there is little or no market data and require the reporting entity to develop its own assumptions. The carrying amount of prepaid expenses,
subscriptions receivable, accounts payable, and accrued expenses approximates fair value due to the short-term nature of these
instruments.</t>
  </si>
  <si>
    <t>Income Taxes The Company utilizes the asset and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As of June 30, 2015 and 2014, the Company does
not believe any material uncertain tax positions are present. Accordingly, interest and penalties have not been accrued due to
an uncertain tax position and the fact the Company has reported tax losses since inception.</t>
  </si>
  <si>
    <t>Stock based Compensation Accounting Standard Codification (ASC)
718, Compensation: 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The Company measures the cost of employee services received in exchange for
an award based on the grant date fair value of the award. The Company accounts for nonemployee share based awards based upon ASC
505-50, Equity Based Payments to Non 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the Companys awards do not entail performance commitments. When an award vests over time such that performance occurs over
multiple reporting periods, the Company estimates the fair value of the award as of the end of each reporting period and recognize
an appropriate portion of the cost based on the fair value on that date. When the award vests, the Company adjusts the cost previously
recognized so that the cost ultimately recognized is equivalent to the fair value on the vesting date, which is presumed to be
the date performance is complete.</t>
  </si>
  <si>
    <t>Recent Accounting Pronouncements</t>
  </si>
  <si>
    <t>Recent Accounting Pronouncements In May 2014, the FASB issued ASU 2014-09,
Revenue from Contracts with Customers (ASU 2014-09). The objective of ASU 2014-09 is to establish a single comprehensive
model for entities to use in accounting for revenue arising from contracts with customers and supersedes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Entities have the option of using either a full retrospective or modified approach
to adopt ASU 2014-09. In July 2015, the FASB issued ASU 2015-14,
which delayed the effective date of ASU 2014-09. As a result, this guidance will b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currently evaluating the new guidance, and has not determined the impact this standard may have on the financial statements,
nor decided upon the method of adoption. In August 2014, the FASB issued ASU
No. 2014-15, Disclosure of Uncertainties about an Entitys Ability to Continue as a Going Concern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The Company is currently evaluating the impact of the adoption of
ASU 2014-15. In February 2016, the FASB issued ASU
2016-02, Leases (Topic 840)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and annual and interim periods thereafter,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standard will have on its financial
statements.</t>
  </si>
  <si>
    <t>Property &amp; Equipment (Tables)</t>
  </si>
  <si>
    <t>Schedule of Property &amp; Equipment</t>
  </si>
  <si>
    <t xml:space="preserve">Property and equipment as of June 30,
2015 and June 30, 2014 consist of the following:
June 30, 2015 June 30, 2014 Useful Life
Computers and other equipment $ 3,900 $ 5,207 5 years
Furniture and fixtures 47,355 18,659 7 years
Total property and equipment, cost 51,255 23,866
Less accumulated depreciation (8,086 ) (980 )
Total property and equipment, net $ 43,169 $ 22,886 </t>
  </si>
  <si>
    <t>Intangible and Other Assets (Tables)</t>
  </si>
  <si>
    <t>Schedule of Fair Value Assumptions</t>
  </si>
  <si>
    <t>The Company determines the fair value
of its financial instruments using the Black Scholes option pricing model and utilized the following assumptions for determination
of the fair value of its financial instrument as of the following:
August 2014
Number of shares 2,800,000
Fair value of warrant $ 476,000
Term in years 1.61
Risk free interest rate 3.4 %
Volatility 76.63 %
Dividend rate 0.00 %</t>
  </si>
  <si>
    <t>Accrued Liabilities (Tables)</t>
  </si>
  <si>
    <t>Schedule of Accrued Liabilities</t>
  </si>
  <si>
    <t xml:space="preserve">Accrued liabilities as of June 30, 2015
and June 30, 2014 consist of the following:
June 30, 2015 June 30, 2014
Payroll and payroll related liabilities $ 678,791 $ 132,732
Due to advisor 75,000 456,653
Shares to be issued for services 456,101 -
Legal settlement accrual 450,000 -
Other accrued expenses 3,218 87,135
Total accrued expenses $ 1,663,110 $ 676,520 </t>
  </si>
  <si>
    <t>Non-Controlling Interests (Tables)</t>
  </si>
  <si>
    <t>Schedule of Redeemable Noncontrolling Interest Considered Level Three</t>
  </si>
  <si>
    <t>Changes in the non-controlling interest
amounts of our subsidiaries for the year ended June 30, 2015 were as follows:
Balance at June 30, 2014 $ 141,654
Adjust for Share Exchange 640,392
Net loss attributable to non-controlling interests (795,762 )
Balance at June 30, 2015 $ (13,716 )</t>
  </si>
  <si>
    <t>Stock Based Compensation (Tables)</t>
  </si>
  <si>
    <t>Schedule of Fair Value of Grant Estimated Assumptions</t>
  </si>
  <si>
    <t>The fair value of the grant was estimated
on the date of grant using the following assumptions:
Risk-free interest rate 1.42 %
Dividend yield 0 %
Expected stock price volatility 53.25 %
Expected term (in years) 5
Expected forfeiture rate 0 %</t>
  </si>
  <si>
    <t>Schedule of Warrants</t>
  </si>
  <si>
    <t xml:space="preserve">Warrants
Number of warrants Weighted average exercise price
Outstanding warrants as of June 30, 2014 - -
Warrants granted 3,124,000 $ 0.31
Warrants terminated - -
Warrants exercised - -
Outstanding warrants as of June 30, 2015 3,124,000 $ 0.31 </t>
  </si>
  <si>
    <t>Income Taxes (Tables)</t>
  </si>
  <si>
    <t>Schedule of Reconciliation of Effective Tax Rate</t>
  </si>
  <si>
    <t xml:space="preserve">A reconciliation of the statutory U.S.
federal rate to the Companys effective tax rate is as follows:
Period from October 10, 2013
Year Ended (inception) through
June 30, 2015 June 30, 2014
U.S. federal statutory income tax rate 34.0 % 34.0
State taxes, net of federal benefit 3.0 3.6
Permanent items (0.1 ) (0.1 )
Change in valuation allowance (36.9 ) (37.5 )
Effective tax rate 0.0 % 0.0 </t>
  </si>
  <si>
    <t>Schedule of Deferred Tax Assets and Liability</t>
  </si>
  <si>
    <t xml:space="preserve">The components of the net deferred tax
asset/ (liability) as of June 30, 2015 and June 30, 2014 is as follows:
June 30, 2015 June 30, 2014
Net federal operating loss carry forward $ 6,945,606 $ 2,825,765
Net state operating loss carry forward 660,004 301,692
Accrued Expenses 169,335
Stock Options 23,527 -
Depreciation &amp; Intangibles 127,672 (392 )
Net deferred tax assets before valuation allowance 7,926,143 3,127,065
Valuation allowance (7,926,143 ) (3,127,065 )
Net deferred tax assets after valuation allowance $ - $ - </t>
  </si>
  <si>
    <t>Earnings (Loss) Per Share (Tables)</t>
  </si>
  <si>
    <t>Schedule of Antidilutive Earnings Per Share</t>
  </si>
  <si>
    <t xml:space="preserve">The potential dilutive securities outstanding
that were excluded from the computation of diluted net loss per share for the year ended June 30, 2015 and for the period from
October 10, 2013 (inception) through June 30, 2014, because their inclusion would have had an antidilutive effect, are summarized
as follows:
As of June 30, 2015 As of June 30, 2014
Share exchange right of subsidiary shareholders 199,380 22,535,399
Unvested restricted stock 2,160,000 -
Unvested stock options 1,152,006
Series A Preferred Stock 18,848,184
Warrants 3,124,000 -
Total 25,483,570 22,535,399 </t>
  </si>
  <si>
    <t>Schedule of Weighted Average Common Stock Outstanding</t>
  </si>
  <si>
    <t>The net loss and weighted average common
stock outstanding for purposes of calculating net loss per common share were computed as follows for the years ended:
As of June 30, 2015 As of June 30, 2014
Net loss attributable to common shareholders $ (12,231,498 ) $ (8,323,412 )
Weighted average number of common shares outstanding in computing basic and diluted earnings per share 127,879,760 100,135,655
Total $ (0.10 ) $ (0.08 )</t>
  </si>
  <si>
    <t>Basis of Presentation and Business Description (Details Narrative) - USD ($)</t>
  </si>
  <si>
    <t>Sep. 30, 2014</t>
  </si>
  <si>
    <t>Sep. 26, 2014</t>
  </si>
  <si>
    <t>May. 31, 2014</t>
  </si>
  <si>
    <t>Business acquisition percentage and ownership interest rate</t>
  </si>
  <si>
    <t>100.00%</t>
  </si>
  <si>
    <t>Core development capital</t>
  </si>
  <si>
    <t>Development and operating financing</t>
  </si>
  <si>
    <t>January 2016 [Member] | Original Force and U9 [Member]</t>
  </si>
  <si>
    <t>Equity investment</t>
  </si>
  <si>
    <t>Pulse Entertainment Corporation [Member]</t>
  </si>
  <si>
    <t>99.80%</t>
  </si>
  <si>
    <t>Share Exchange Agreement [Member] | Pulse Entertainment Corporation [Member]</t>
  </si>
  <si>
    <t>93.80%</t>
  </si>
  <si>
    <t>Number of unregistered common stock issued during period</t>
  </si>
  <si>
    <t>Equity issuance price per share</t>
  </si>
  <si>
    <t>Number of shares issued and outstanding</t>
  </si>
  <si>
    <t>Percentage of shares issued and outstanding</t>
  </si>
  <si>
    <t>Number of unregistered common stock issued for cancellation</t>
  </si>
  <si>
    <t>Cancellations of common stock issued upon exchange</t>
  </si>
  <si>
    <t>Number of common stock shares canceled of previously issued during the period</t>
  </si>
  <si>
    <t>Remaining shares exchanged for share exchange agreement</t>
  </si>
  <si>
    <t>Share Exchange Agreement [Member] | Pulse Entertainment Corporation [Member] | July 2015 [Member]</t>
  </si>
  <si>
    <t>Summary of Significant Accounting Policies (Details Narrative)</t>
  </si>
  <si>
    <t>Jun. 30, 2015USD ($)Segment</t>
  </si>
  <si>
    <t>Apr. 30, 2015USD ($)</t>
  </si>
  <si>
    <t>Jun. 30, 2014USD ($)</t>
  </si>
  <si>
    <t>Cash balances exceed current insured amounts under Federal Deposit Insurance Corporation</t>
  </si>
  <si>
    <t>Allowance for doubtful accounts</t>
  </si>
  <si>
    <t>Prepaid expense and other assets</t>
  </si>
  <si>
    <t>Impairment of intangible assets</t>
  </si>
  <si>
    <t>Number of segment reporting | Segment</t>
  </si>
  <si>
    <t>Uncertain tax positions</t>
  </si>
  <si>
    <t>Computers and Other Equipment [Member]</t>
  </si>
  <si>
    <t>Property and equipment useful life</t>
  </si>
  <si>
    <t>5 years</t>
  </si>
  <si>
    <t>Furniture and Fixtures [Member]</t>
  </si>
  <si>
    <t>7 years</t>
  </si>
  <si>
    <t>Agreement Amended [Member] | Launch Fee [Member]</t>
  </si>
  <si>
    <t>Agreement Amended [Member] | Service Contract Expense [Member]</t>
  </si>
  <si>
    <t>Multiyear Agreement [Member] | ABG Contract [Member]</t>
  </si>
  <si>
    <t>Property &amp; Equipment (Details Narrative) - USD ($)</t>
  </si>
  <si>
    <t>Depreciation expense</t>
  </si>
  <si>
    <t>Minimum [Member]</t>
  </si>
  <si>
    <t>Property and equipment estimated useful lives</t>
  </si>
  <si>
    <t>Maximum [Member]</t>
  </si>
  <si>
    <t>Property &amp; Equipment - Schedule of Property &amp; Equipment (Details) - USD ($)</t>
  </si>
  <si>
    <t>Total property and equipment, cost</t>
  </si>
  <si>
    <t>Less accumulated depreciation</t>
  </si>
  <si>
    <t>Total property and equipment, net</t>
  </si>
  <si>
    <t>Intangible and Other Assets (Details Narrative) - USD ($)</t>
  </si>
  <si>
    <t>Mar. 31, 2015</t>
  </si>
  <si>
    <t>Oct. 31, 2014</t>
  </si>
  <si>
    <t>Aug. 31, 2014</t>
  </si>
  <si>
    <t>Intangible assets remain unamortized period</t>
  </si>
  <si>
    <t>49 months</t>
  </si>
  <si>
    <t>Intangible asset value</t>
  </si>
  <si>
    <t>Number of stock issued during period</t>
  </si>
  <si>
    <t>Due to related parties</t>
  </si>
  <si>
    <t>Estate Of Marilyn Monroe LLC [Member]</t>
  </si>
  <si>
    <t>51 months</t>
  </si>
  <si>
    <t>Launch fee value</t>
  </si>
  <si>
    <t>Amended Agreement [Member] | Estate Of Marilyn Monroe LLC [Member]</t>
  </si>
  <si>
    <t>Intangible and Other Assets - Schedule of Fair Value Assumptions (Details)</t>
  </si>
  <si>
    <t>1 Months Ended</t>
  </si>
  <si>
    <t>Aug. 31, 2014USD ($)shares</t>
  </si>
  <si>
    <t>Number of shares | shares</t>
  </si>
  <si>
    <t>Fair value of warrant | $</t>
  </si>
  <si>
    <t>Term in years</t>
  </si>
  <si>
    <t>1 year 7 months 10 days</t>
  </si>
  <si>
    <t>Risk-free interest rate</t>
  </si>
  <si>
    <t>3.40%</t>
  </si>
  <si>
    <t>Volatility</t>
  </si>
  <si>
    <t>76.63%</t>
  </si>
  <si>
    <t>Dividend rate</t>
  </si>
  <si>
    <t>0.00%</t>
  </si>
  <si>
    <t>Accrued Liabilities - Schedule of Accrued Liabilities (Details) - USD ($)</t>
  </si>
  <si>
    <t>Payroll and payroll related liabilities</t>
  </si>
  <si>
    <t>Due to advisor</t>
  </si>
  <si>
    <t>Shares to be issued for services</t>
  </si>
  <si>
    <t>Legal settlement accrual</t>
  </si>
  <si>
    <t>Other accrued expenses</t>
  </si>
  <si>
    <t>Total accrued expenses</t>
  </si>
  <si>
    <t>Noncontrolling Interests (Details Narrative) - USD ($)</t>
  </si>
  <si>
    <t>Net income attributable to non-controlling interest</t>
  </si>
  <si>
    <t>Pulse Entertainment Corporation [Member] | Share Exchange Agreement [Member]</t>
  </si>
  <si>
    <t>Number of cancellation shares exchange for shares of common stock</t>
  </si>
  <si>
    <t>Noncontrolling Interests - Schedule of Change in Noncontrolling Interest (Details)</t>
  </si>
  <si>
    <t>Jun. 30, 2015USD ($)</t>
  </si>
  <si>
    <t>Balance at the beginning</t>
  </si>
  <si>
    <t>Adjust for share exchange</t>
  </si>
  <si>
    <t>Net loss attributable to non-controlling interests</t>
  </si>
  <si>
    <t>Balance at the end</t>
  </si>
  <si>
    <t>Commitments and Contingencies (Details Narrative) - USD ($)</t>
  </si>
  <si>
    <t>May. 27, 2015</t>
  </si>
  <si>
    <t>Apr. 02, 2015</t>
  </si>
  <si>
    <t>Mar. 02, 2015</t>
  </si>
  <si>
    <t>Jan. 02, 2015</t>
  </si>
  <si>
    <t>Oct. 30, 2014</t>
  </si>
  <si>
    <t>Office space leased under non-cancelable operating leases, expiration date</t>
  </si>
  <si>
    <t>Mar. 31,
		2015</t>
  </si>
  <si>
    <t>Dec. 31,
		2015</t>
  </si>
  <si>
    <t>Monthly lease expense</t>
  </si>
  <si>
    <t>Negotiated rate of monthly lease</t>
  </si>
  <si>
    <t>Total rent expense</t>
  </si>
  <si>
    <t>Number of stock option shares vested but not yet granted</t>
  </si>
  <si>
    <t>Stock option vested period</t>
  </si>
  <si>
    <t>2 years</t>
  </si>
  <si>
    <t>Future minimum payments due for future profit sharing under the contract</t>
  </si>
  <si>
    <t>Accrued compensation</t>
  </si>
  <si>
    <t>Number of stock unvested during the period</t>
  </si>
  <si>
    <t>Percentage of fee amount raised</t>
  </si>
  <si>
    <t>1.50%</t>
  </si>
  <si>
    <t>Minimum advance payable</t>
  </si>
  <si>
    <t>Advisor [Member]</t>
  </si>
  <si>
    <t>Accrued expense</t>
  </si>
  <si>
    <t>Payment to advisor in advance</t>
  </si>
  <si>
    <t>Receive number of shares granted equal to behalf of monthly payment</t>
  </si>
  <si>
    <t>Shares issued price per share</t>
  </si>
  <si>
    <t>Number of shares granted</t>
  </si>
  <si>
    <t>William Krueger [Member]</t>
  </si>
  <si>
    <t>Seeking damages amount</t>
  </si>
  <si>
    <t>Consulting Agreement [Member] | Third Party [Member]</t>
  </si>
  <si>
    <t>Monthly base payment</t>
  </si>
  <si>
    <t>ABG Contract [Member]</t>
  </si>
  <si>
    <t>Employment Agreement [Member]</t>
  </si>
  <si>
    <t>Number of stock option issued</t>
  </si>
  <si>
    <t>24 months</t>
  </si>
  <si>
    <t>Employment Agreement [Member] | Advisor [Member]</t>
  </si>
  <si>
    <t>Employment Agreement [Member] | Managing Director [Member]</t>
  </si>
  <si>
    <t>Payment to employees</t>
  </si>
  <si>
    <t>Pulse Entertainment Corporation [Member] | Advisor [Member]</t>
  </si>
  <si>
    <t>Pulse Entertainment Corporation [Member] | Business Development Agreement [Member]</t>
  </si>
  <si>
    <t>Maximum potential equity consideration</t>
  </si>
  <si>
    <t>Stock options exercise price</t>
  </si>
  <si>
    <t>Maximum number of stock option issued</t>
  </si>
  <si>
    <t>Pulse Entertainment Corporation [Member] | Consulting Agreement [Member]</t>
  </si>
  <si>
    <t>Pulse Entertainment Corporation [Member] | Consulting Agreement [Member] | Restricted Stock [Member]</t>
  </si>
  <si>
    <t>Number of restricted common stock which vested shares</t>
  </si>
  <si>
    <t>January 1, 2016 [Member]</t>
  </si>
  <si>
    <t>Increase in lease expenses</t>
  </si>
  <si>
    <t>Leases Office [Member]</t>
  </si>
  <si>
    <t>Capitalization (Details Narrative) - USD ($)</t>
  </si>
  <si>
    <t>Dec. 09, 2013</t>
  </si>
  <si>
    <t>Nov. 30, 2014</t>
  </si>
  <si>
    <t>Feb. 28, 2015</t>
  </si>
  <si>
    <t>Feb. 15, 2014</t>
  </si>
  <si>
    <t>Number of common stock shares sold</t>
  </si>
  <si>
    <t>Proceeds from sale of common stock</t>
  </si>
  <si>
    <t>Ownership interest percentage</t>
  </si>
  <si>
    <t>Par value of stock</t>
  </si>
  <si>
    <t>Warrants to purchase of common stock shares</t>
  </si>
  <si>
    <t>Warrants exercise price per share</t>
  </si>
  <si>
    <t>Warrants term</t>
  </si>
  <si>
    <t>Preferred stock shares issued</t>
  </si>
  <si>
    <t>Preferred stock par value</t>
  </si>
  <si>
    <t>Fund development and operating expenses paid monthly installments</t>
  </si>
  <si>
    <t>Series A-1 Preferred Stock [Member]</t>
  </si>
  <si>
    <t>Series A-2 Preferred Stock [Member]</t>
  </si>
  <si>
    <t>Common stock at average price</t>
  </si>
  <si>
    <t>Percentage of amount equal to participate in revenue generated</t>
  </si>
  <si>
    <t>25000000000.00%</t>
  </si>
  <si>
    <t>Number of common stock shares issued for services</t>
  </si>
  <si>
    <t>Liability recognized for portion of shares not issued</t>
  </si>
  <si>
    <t>Shares issued in payment of liability</t>
  </si>
  <si>
    <t>Number of unregistered common stock shares issued</t>
  </si>
  <si>
    <t>Number of common stock shares earned</t>
  </si>
  <si>
    <t>Success fee payable percentage</t>
  </si>
  <si>
    <t>6.00%</t>
  </si>
  <si>
    <t>Percentage of shares issued for service</t>
  </si>
  <si>
    <t>3.00%</t>
  </si>
  <si>
    <t>Consultant [Member]</t>
  </si>
  <si>
    <t>Shareholder [Member]</t>
  </si>
  <si>
    <t>Vendors [Member]</t>
  </si>
  <si>
    <t>Two Holders [Member]</t>
  </si>
  <si>
    <t>Number of stock converted shares issued</t>
  </si>
  <si>
    <t>Number of stock converted</t>
  </si>
  <si>
    <t>Private Placement [Member]</t>
  </si>
  <si>
    <t>Private placements net of fees</t>
  </si>
  <si>
    <t>Convertible Securities Purchase Agreement [Member]</t>
  </si>
  <si>
    <t>Percentage of shares paid by other purchasers of preferred stock</t>
  </si>
  <si>
    <t>60.00%</t>
  </si>
  <si>
    <t>Convertible securities shares convertible into shares of common stock</t>
  </si>
  <si>
    <t>Convertible Securities Purchase Agreement [Member] | Single Investor [Member]</t>
  </si>
  <si>
    <t>Convertible securities shares sold during the period</t>
  </si>
  <si>
    <t>Convertible securities price per share</t>
  </si>
  <si>
    <t>Investment amount</t>
  </si>
  <si>
    <t>Stock Purchase Agreement [Member] | Taku Toguichi [Member]</t>
  </si>
  <si>
    <t>Related party funded amount</t>
  </si>
  <si>
    <t>Number of unregistered common stock exchanged during period</t>
  </si>
  <si>
    <t>Exchange of cancellations stock common stock issued during period</t>
  </si>
  <si>
    <t>Agreed to cancellations of stock for share exchange</t>
  </si>
  <si>
    <t>Common stock exchange for unregistered common stock</t>
  </si>
  <si>
    <t>Share Exchange Agreement [Member] | Pulse Entertainment Corporation [Member] | Advisor [Member]</t>
  </si>
  <si>
    <t>Number of unregistered common stock issued</t>
  </si>
  <si>
    <t>Financial Services And Advisory Agreement [Member] | Consultant [Member]</t>
  </si>
  <si>
    <t>Stock compensation expense upon issuance of common stock</t>
  </si>
  <si>
    <t>Revenue Participation Rights and Stock Purchase Agreement [Member] | Holotrack AG [Member]</t>
  </si>
  <si>
    <t>10.00%</t>
  </si>
  <si>
    <t>Fund development and operating expenses</t>
  </si>
  <si>
    <t>Stock Based Compensation (Details Narrative) - USD ($)</t>
  </si>
  <si>
    <t>Number of stock options to purchase of common stock shares</t>
  </si>
  <si>
    <t>Shares based compensation weighted average exercise price per share</t>
  </si>
  <si>
    <t>Number of shares vested during the period</t>
  </si>
  <si>
    <t>Stock option grant date fair value price per share</t>
  </si>
  <si>
    <t>Recognized stock-based compensation expense</t>
  </si>
  <si>
    <t>Unrecognized stock compensation expense</t>
  </si>
  <si>
    <t>Stock option recognize over a period</t>
  </si>
  <si>
    <t>1 year 9 months</t>
  </si>
  <si>
    <t>Number of warrants issued during the period</t>
  </si>
  <si>
    <t>10 days</t>
  </si>
  <si>
    <t>Stock Based Compensation - Schedule of Fair Value of Grant Estimated Assumptions (Details)</t>
  </si>
  <si>
    <t>1.42%</t>
  </si>
  <si>
    <t>Dividend yield</t>
  </si>
  <si>
    <t>Expected stock price volatility</t>
  </si>
  <si>
    <t>53.25%</t>
  </si>
  <si>
    <t>Expected term (in years)</t>
  </si>
  <si>
    <t>Expected forfeiture rate</t>
  </si>
  <si>
    <t>Stock Based Compensation - Schedule of Warrants Activity (Details) - Warrant [Member]</t>
  </si>
  <si>
    <t>Mar. 31, 2015$ / sharesshares</t>
  </si>
  <si>
    <t>Number of Warrants outstanding, Beginning balance</t>
  </si>
  <si>
    <t>Number of Warrants granted</t>
  </si>
  <si>
    <t>Number of Warrants terminated</t>
  </si>
  <si>
    <t>Number of Warrants Exercised</t>
  </si>
  <si>
    <t>Number of Warrants outstanding, Ending balance</t>
  </si>
  <si>
    <t>Weighted average exercise price, Outstanding warrants Beginning balance | $ / shares</t>
  </si>
  <si>
    <t>Weighted average exercise price, Warrants granted | $ / shares</t>
  </si>
  <si>
    <t>Weighted average exercise price, Warrants exercised | $ / shares</t>
  </si>
  <si>
    <t>Weighted average exercise price, Outstanding warrants Ending balance | $ / shares</t>
  </si>
  <si>
    <t>Income Taxes (Details Narrative) - USD ($)</t>
  </si>
  <si>
    <t>Federal [Member]</t>
  </si>
  <si>
    <t>Operating loss carry forward</t>
  </si>
  <si>
    <t>State [Member]</t>
  </si>
  <si>
    <t>Federal and State [Member]</t>
  </si>
  <si>
    <t>Net operating loss carry forwards expire date</t>
  </si>
  <si>
    <t>Income Taxes - Schedule of Provision For Income Taxes (Details)</t>
  </si>
  <si>
    <t>U.S. federal statutory income tax rate</t>
  </si>
  <si>
    <t>34.00%</t>
  </si>
  <si>
    <t>State taxes, net of federal benefit</t>
  </si>
  <si>
    <t>3.60%</t>
  </si>
  <si>
    <t>Permanent items</t>
  </si>
  <si>
    <t>(0.10%)</t>
  </si>
  <si>
    <t>Change in valuation allowance</t>
  </si>
  <si>
    <t>(36.90%)</t>
  </si>
  <si>
    <t>(37.50%)</t>
  </si>
  <si>
    <t>Effective tax rate</t>
  </si>
  <si>
    <t>Income Taxes - Schedule of Deferred Tax Assets (Details) - USD ($)</t>
  </si>
  <si>
    <t>Net federal operating loss carry forward</t>
  </si>
  <si>
    <t>Net state operating loss carry forward</t>
  </si>
  <si>
    <t>Accrued Expenses</t>
  </si>
  <si>
    <t>Stock Options</t>
  </si>
  <si>
    <t>Depreciation &amp; Intangibles</t>
  </si>
  <si>
    <t>Net deferred tax assets before valuation allowance</t>
  </si>
  <si>
    <t>Valuation allowance</t>
  </si>
  <si>
    <t>Net deferred tax assets after valuation allowance</t>
  </si>
  <si>
    <t>Earnings (Loss) Per Share - Schedule of Antidilutive Securities Excluded from Computation of Earnings Per Share (Details) - shares</t>
  </si>
  <si>
    <t>Anti-dilutive securities outstanding excluded from computation of diluted net loss per share</t>
  </si>
  <si>
    <t>Share Exchange Right of Subsidiary Shareholders [Member]</t>
  </si>
  <si>
    <t>Unvested Restricted Stock [Member]</t>
  </si>
  <si>
    <t>Unvested Stock Options [Member]</t>
  </si>
  <si>
    <t>Warrant [Member]</t>
  </si>
  <si>
    <t>Earnings (Loss) Per Share - Schedule of Weighted Average Common Stock Outstanding (Details) - USD ($)</t>
  </si>
  <si>
    <t>Weighted average number of common shares outstanding in computing basic and diluted earnings per share</t>
  </si>
  <si>
    <t>Related Party Transactions (Details Narrative) - USD ($)</t>
  </si>
  <si>
    <t>Dec. 10, 2014</t>
  </si>
  <si>
    <t>Jul. 31, 2014</t>
  </si>
  <si>
    <t>Apr. 30, 2014</t>
  </si>
  <si>
    <t>Secured promissory note face amount</t>
  </si>
  <si>
    <t>Secured promissory note bears interest rate</t>
  </si>
  <si>
    <t>8.00%</t>
  </si>
  <si>
    <t>Unpaid principal amount</t>
  </si>
  <si>
    <t>Interest payable</t>
  </si>
  <si>
    <t>Unpaid principal and accrued interest due date</t>
  </si>
  <si>
    <t>Jan. 31,
		2015</t>
  </si>
  <si>
    <t>Payment of period amount</t>
  </si>
  <si>
    <t>Paid Before December 31, 2014 [Member]</t>
  </si>
  <si>
    <t>Paid After December 31, 2014 [Member]</t>
  </si>
  <si>
    <t>Board of Directors [Member]</t>
  </si>
  <si>
    <t>Payment to related parties</t>
  </si>
  <si>
    <t>Pulse Entertainment Corporation [Member] | Asset Transfer and Assignment Agreement [Member]</t>
  </si>
  <si>
    <t>Transfer of property and equipment with a historical cost</t>
  </si>
  <si>
    <t>Transfer of general liabilities with historical cost</t>
  </si>
  <si>
    <t>Transfer of net liabilities</t>
  </si>
  <si>
    <t>Subsequent Events (Details Narrative) - USD ($)</t>
  </si>
  <si>
    <t>Feb. 27, 2016</t>
  </si>
  <si>
    <t>Feb. 26, 2016</t>
  </si>
  <si>
    <t>Jan. 28, 2016</t>
  </si>
  <si>
    <t>Mar. 31, 2016</t>
  </si>
  <si>
    <t>Jan. 31, 2016</t>
  </si>
  <si>
    <t>Dec. 31, 2015</t>
  </si>
  <si>
    <t>Nov. 30, 2015</t>
  </si>
  <si>
    <t>Sep. 30, 2015</t>
  </si>
  <si>
    <t>Aug. 31, 2015</t>
  </si>
  <si>
    <t>Jul. 31, 2015</t>
  </si>
  <si>
    <t>May. 18, 2016</t>
  </si>
  <si>
    <t>Nov. 02, 2015</t>
  </si>
  <si>
    <t>Oct. 31, 2015</t>
  </si>
  <si>
    <t>Aug. 13, 2015</t>
  </si>
  <si>
    <t>Aug. 12, 2015</t>
  </si>
  <si>
    <t>Stock vesting period</t>
  </si>
  <si>
    <t>Debt face amount</t>
  </si>
  <si>
    <t>Debt interest rate</t>
  </si>
  <si>
    <t>Common stock shares issued</t>
  </si>
  <si>
    <t>Common stock value</t>
  </si>
  <si>
    <t>Subsequent Event [Member]</t>
  </si>
  <si>
    <t>Number of common stock shares exchange for cash</t>
  </si>
  <si>
    <t>Number of stock option issued for services granted</t>
  </si>
  <si>
    <t>Common stock price per share</t>
  </si>
  <si>
    <t>7.00%</t>
  </si>
  <si>
    <t>Repurchase of common stock values</t>
  </si>
  <si>
    <t>Percentage of shares received</t>
  </si>
  <si>
    <t>50.00%</t>
  </si>
  <si>
    <t>Agreement term</t>
  </si>
  <si>
    <t>3 years</t>
  </si>
  <si>
    <t>Issuance of warrant to purchase of common stock, shares</t>
  </si>
  <si>
    <t>Cash consideration paid</t>
  </si>
  <si>
    <t>Conversion of notes shares issued</t>
  </si>
  <si>
    <t>Capital stock, authorized</t>
  </si>
  <si>
    <t>Subsequent Event [Member] | Float [Member]</t>
  </si>
  <si>
    <t>36 months</t>
  </si>
  <si>
    <t>Subsequent Event [Member] | Second Quarter 2016 [Member]</t>
  </si>
  <si>
    <t>Maximum number of common stock repurchased</t>
  </si>
  <si>
    <t>Subsequent Event [Member] | Third Quarter 2016 [Member]</t>
  </si>
  <si>
    <t>Subsequent Event [Member] | Mr. Bernhard Burgener [Member]</t>
  </si>
  <si>
    <t>Subsequent Event [Member] | Series A Convertible Preferred Stock [Member]</t>
  </si>
  <si>
    <t>Number of shares authorized to issue</t>
  </si>
  <si>
    <t>Subsequent Event [Member] | Series A Convertible Preferred Stock [Member] | Minimum [Member]</t>
  </si>
  <si>
    <t>Subsequent Event [Member] | Series A Convertible Preferred Stock [Member] | Maximum [Member]</t>
  </si>
  <si>
    <t>Subsequent Event [Member] | Bridge Loan [Member]</t>
  </si>
  <si>
    <t>15.00%</t>
  </si>
  <si>
    <t>Number of equity coverage of common stock</t>
  </si>
  <si>
    <t>Debt finacing</t>
  </si>
  <si>
    <t>Subsequent Event [Member] | Bridge Loan [Member] | Mr. Bernhard Burgener [Member]</t>
  </si>
  <si>
    <t>Subsequent Event [Member] | Service Provider [Member]</t>
  </si>
  <si>
    <t>Percentage of money received for producing and presenting the performance</t>
  </si>
  <si>
    <t>Subsequent Event [Member] | One Holders [Member]</t>
  </si>
  <si>
    <t>Number of stock cancelled</t>
  </si>
  <si>
    <t>Number of stock cancelled for conversion</t>
  </si>
  <si>
    <t>Subsequent Event [Member] | Holotrack AG [Member] | Bridge Loan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83138</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18</v>
      </c>
    </row>
    <row spans="1:4" r="13">
      <c t="s" r="A13" s="4">
        <v>21</v>
      </c>
      <c t="s" r="B13" s="4">
        <v>22</v>
      </c>
    </row>
    <row spans="1:4" r="14">
      <c t="s" r="A14" s="4">
        <v>23</v>
      </c>
      <c t="n" r="D14" s="7">
        <v>162677000</v>
      </c>
    </row>
    <row spans="1:4" r="15">
      <c t="s" r="A15" s="4">
        <v>24</v>
      </c>
      <c t="n" r="C15" s="6">
        <v>149913343</v>
      </c>
    </row>
    <row spans="1:4" r="16">
      <c t="s" r="A16" s="4">
        <v>25</v>
      </c>
      <c t="s" r="B16" s="4">
        <v>26</v>
      </c>
    </row>
    <row spans="1:4"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3">
        <v>30</v>
      </c>
    </row>
    <row spans="1:3" r="3">
      <c t="s" r="A3" s="4">
        <v>31</v>
      </c>
      <c t="n" r="B3" s="7">
        <v>899174</v>
      </c>
      <c t="n" r="C3" s="7">
        <v>1539719</v>
      </c>
    </row>
    <row spans="1:3" r="4">
      <c t="s" r="A4" s="4">
        <v>32</v>
      </c>
      <c t="n" r="B4" s="6">
        <v>54526</v>
      </c>
      <c t="n" r="C4" s="6">
        <v>134675</v>
      </c>
    </row>
    <row spans="1:3" r="5">
      <c t="s" r="A5" s="4">
        <v>33</v>
      </c>
      <c t="n" r="B5" s="6">
        <v>86673</v>
      </c>
      <c t="n" r="C5" s="6">
        <v>70023</v>
      </c>
    </row>
    <row spans="1:3" r="6">
      <c t="s" r="A6" s="4">
        <v>34</v>
      </c>
      <c t="n" r="B6" s="6">
        <v>1040373</v>
      </c>
      <c t="n" r="C6" s="6">
        <v>1744417</v>
      </c>
    </row>
    <row spans="1:3" r="7">
      <c t="s" r="A7" s="4">
        <v>35</v>
      </c>
      <c t="n" r="B7" s="6">
        <v>43169</v>
      </c>
      <c t="n" r="C7" s="7">
        <v>22886</v>
      </c>
    </row>
    <row spans="1:3" r="8">
      <c t="s" r="A8" s="4">
        <v>36</v>
      </c>
      <c t="n" r="B8" s="6">
        <v>1946817</v>
      </c>
      <c t="s" r="C8" s="4">
        <v>37</v>
      </c>
    </row>
    <row spans="1:3" r="9">
      <c t="s" r="A9" s="4">
        <v>38</v>
      </c>
      <c t="n" r="B9" s="6">
        <v>3030359</v>
      </c>
      <c t="n" r="C9" s="7">
        <v>1767303</v>
      </c>
    </row>
    <row spans="1:3" r="10">
      <c t="s" r="A10" s="3">
        <v>39</v>
      </c>
    </row>
    <row spans="1:3" r="11">
      <c t="s" r="A11" s="4">
        <v>40</v>
      </c>
      <c t="n" r="B11" s="6">
        <v>1243351</v>
      </c>
      <c t="n" r="C11" s="6">
        <v>341055</v>
      </c>
    </row>
    <row spans="1:3" r="12">
      <c t="s" r="A12" s="4">
        <v>41</v>
      </c>
      <c t="n" r="B12" s="6">
        <v>1663110</v>
      </c>
      <c t="n" r="C12" s="7">
        <v>676520</v>
      </c>
    </row>
    <row spans="1:3" r="13">
      <c t="s" r="A13" s="4">
        <v>42</v>
      </c>
      <c t="n" r="B13" s="6">
        <v>230000</v>
      </c>
      <c t="s" r="C13" s="4">
        <v>37</v>
      </c>
    </row>
    <row spans="1:3" r="14">
      <c t="s" r="A14" s="4">
        <v>43</v>
      </c>
      <c t="n" r="B14" s="6">
        <v>3136461</v>
      </c>
      <c t="n" r="C14" s="7">
        <v>1017575</v>
      </c>
    </row>
    <row spans="1:3" r="15">
      <c t="s" r="A15" s="4">
        <v>44</v>
      </c>
      <c t="n" r="B15" s="6">
        <v>1350000</v>
      </c>
      <c t="s" r="C15" s="4">
        <v>37</v>
      </c>
    </row>
    <row spans="1:3" r="16">
      <c t="s" r="A16" s="3">
        <v>45</v>
      </c>
    </row>
    <row spans="1:3" r="17">
      <c t="s" r="A17" s="4">
        <v>46</v>
      </c>
      <c t="n" r="B17" s="6">
        <v>18848</v>
      </c>
      <c t="s" r="C17" s="4">
        <v>37</v>
      </c>
    </row>
    <row spans="1:3" r="18">
      <c t="s" r="A18" s="4">
        <v>47</v>
      </c>
      <c t="n" r="B18" s="6">
        <v>131758</v>
      </c>
      <c t="n" r="C18" s="7">
        <v>109627</v>
      </c>
    </row>
    <row spans="1:3" r="19">
      <c t="s" r="A19" s="4">
        <v>48</v>
      </c>
      <c t="n" r="B19" s="6">
        <v>-1253</v>
      </c>
      <c t="n" r="C19" s="6">
        <v>-153276</v>
      </c>
    </row>
    <row spans="1:3" r="20">
      <c t="s" r="A20" s="4">
        <v>49</v>
      </c>
      <c t="n" r="B20" s="6">
        <v>19745217</v>
      </c>
      <c t="n" r="C20" s="6">
        <v>9116789</v>
      </c>
    </row>
    <row spans="1:3" r="21">
      <c t="s" r="A21" s="4">
        <v>50</v>
      </c>
      <c t="n" r="B21" s="6">
        <v>-21336956</v>
      </c>
      <c t="n" r="C21" s="6">
        <v>-8465066</v>
      </c>
    </row>
    <row spans="1:3" r="22">
      <c t="s" r="A22" s="4">
        <v>51</v>
      </c>
      <c t="n" r="B22" s="6">
        <v>-1442386</v>
      </c>
      <c t="n" r="C22" s="6">
        <v>608074</v>
      </c>
    </row>
    <row spans="1:3" r="23">
      <c t="s" r="A23" s="4">
        <v>52</v>
      </c>
      <c t="n" r="B23" s="6">
        <v>-13716</v>
      </c>
      <c t="n" r="C23" s="6">
        <v>141654</v>
      </c>
    </row>
    <row spans="1:3" r="24">
      <c t="s" r="A24" s="4">
        <v>53</v>
      </c>
      <c t="n" r="B24" s="6">
        <v>-1456102</v>
      </c>
      <c t="n" r="C24" s="6">
        <v>749728</v>
      </c>
    </row>
    <row spans="1:3" r="25">
      <c t="s" r="A25" s="4">
        <v>54</v>
      </c>
      <c t="n" r="B25" s="7">
        <v>3030359</v>
      </c>
      <c t="n" r="C25" s="7">
        <v>17673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55</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row spans="1:2" r="11">
      <c t="s" r="A11" s="4">
        <v>206</v>
      </c>
      <c t="s" r="B11" s="4">
        <v>207</v>
      </c>
    </row>
    <row spans="1:2" r="12">
      <c t="s" r="A12" s="4">
        <v>208</v>
      </c>
      <c t="s" r="B12" s="4">
        <v>209</v>
      </c>
    </row>
    <row spans="1:2" r="13">
      <c t="s" r="A13" s="4">
        <v>210</v>
      </c>
      <c t="s" r="B13" s="4">
        <v>211</v>
      </c>
    </row>
    <row spans="1:2" r="14">
      <c t="s" r="A14" s="4">
        <v>212</v>
      </c>
      <c t="s" r="B14" s="4">
        <v>213</v>
      </c>
    </row>
    <row spans="1:2" r="15">
      <c t="s" r="A15" s="4">
        <v>214</v>
      </c>
      <c t="s" r="B15" s="4">
        <v>215</v>
      </c>
    </row>
    <row spans="1:2" r="16">
      <c t="s" r="A16" s="4">
        <v>216</v>
      </c>
      <c t="s" r="B16" s="4">
        <v>217</v>
      </c>
    </row>
    <row spans="1:2" r="17">
      <c t="s" r="A17" s="4">
        <v>218</v>
      </c>
      <c t="s" r="B17" s="4">
        <v>219</v>
      </c>
    </row>
    <row spans="1:2" r="18">
      <c t="s" r="A18" s="4">
        <v>220</v>
      </c>
      <c t="s" r="B18" s="4">
        <v>221</v>
      </c>
    </row>
    <row spans="1:2" r="19">
      <c t="s" r="A19" s="4">
        <v>222</v>
      </c>
      <c t="s" r="B19" s="4">
        <v>223</v>
      </c>
    </row>
    <row spans="1:2" r="20">
      <c t="s" r="A20" s="4">
        <v>179</v>
      </c>
      <c t="s" r="B20" s="4">
        <v>224</v>
      </c>
    </row>
    <row spans="1:2" r="21">
      <c t="s" r="A21" s="4">
        <v>176</v>
      </c>
      <c t="s" r="B21" s="4">
        <v>225</v>
      </c>
    </row>
    <row spans="1:2" r="22">
      <c t="s" r="A22" s="4">
        <v>226</v>
      </c>
      <c t="s" r="B22"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8</v>
      </c>
      <c t="s" r="B1" s="2">
        <v>1</v>
      </c>
    </row>
    <row spans="1:2" r="2">
      <c t="s" r="B2" s="2">
        <v>2</v>
      </c>
    </row>
    <row spans="1:2" r="3">
      <c t="s" r="A3" s="3">
        <v>160</v>
      </c>
    </row>
    <row spans="1:2" r="4">
      <c t="s" r="A4" s="4">
        <v>229</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163</v>
      </c>
    </row>
    <row spans="1:2" r="4">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166</v>
      </c>
    </row>
    <row spans="1:2" r="4">
      <c t="s" r="A4" s="4">
        <v>235</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37</v>
      </c>
      <c t="s" r="B1" s="2">
        <v>1</v>
      </c>
    </row>
    <row spans="1:2" r="2">
      <c t="s" r="B2" s="2">
        <v>2</v>
      </c>
    </row>
    <row spans="1:2" r="3">
      <c t="s" r="A3" s="3">
        <v>169</v>
      </c>
    </row>
    <row spans="1:2" r="4">
      <c t="s" r="A4" s="4">
        <v>238</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40</v>
      </c>
      <c t="s" r="B1" s="2">
        <v>1</v>
      </c>
    </row>
    <row spans="1:2" r="2">
      <c t="s" r="B2" s="2">
        <v>2</v>
      </c>
    </row>
    <row spans="1:2" r="3">
      <c t="s" r="A3" s="3">
        <v>177</v>
      </c>
    </row>
    <row spans="1:2" r="4">
      <c t="s" r="A4" s="4">
        <v>241</v>
      </c>
      <c t="s" r="B4" s="4">
        <v>242</v>
      </c>
    </row>
    <row spans="1:2" r="5">
      <c t="s" r="A5" s="4">
        <v>243</v>
      </c>
      <c t="s" r="B5"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45</v>
      </c>
      <c t="s" r="B1" s="2">
        <v>1</v>
      </c>
    </row>
    <row spans="1:2" r="2">
      <c t="s" r="B2" s="2">
        <v>2</v>
      </c>
    </row>
    <row spans="1:2" r="3">
      <c t="s" r="A3" s="3">
        <v>180</v>
      </c>
    </row>
    <row spans="1:2" r="4">
      <c t="s" r="A4" s="4">
        <v>246</v>
      </c>
      <c t="s" r="B4" s="4">
        <v>247</v>
      </c>
    </row>
    <row spans="1:2" r="5">
      <c t="s" r="A5" s="4">
        <v>248</v>
      </c>
      <c t="s" r="B5"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50</v>
      </c>
      <c t="s" r="B1" s="2">
        <v>1</v>
      </c>
    </row>
    <row spans="1:2" r="2">
      <c t="s" r="B2" s="2">
        <v>2</v>
      </c>
    </row>
    <row spans="1:2" r="3">
      <c t="s" r="A3" s="3">
        <v>183</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55</v>
      </c>
      <c t="s" r="B1" s="2">
        <v>256</v>
      </c>
      <c t="s" r="C1" s="2">
        <v>257</v>
      </c>
      <c t="s" r="D1" s="2">
        <v>2</v>
      </c>
      <c t="s" r="E1" s="2">
        <v>4</v>
      </c>
      <c t="s" r="F1" s="2">
        <v>2</v>
      </c>
      <c t="s" r="G1" s="2">
        <v>258</v>
      </c>
    </row>
    <row spans="1:7" r="2">
      <c t="s" r="A2" s="4">
        <v>259</v>
      </c>
      <c t="s" r="G2" s="4">
        <v>260</v>
      </c>
    </row>
    <row spans="1:7" r="3">
      <c t="s" r="A3" s="4">
        <v>261</v>
      </c>
      <c t="n" r="D3" s="7">
        <v>16900000</v>
      </c>
      <c t="n" r="F3" s="7">
        <v>16900000</v>
      </c>
    </row>
    <row spans="1:7" r="4">
      <c t="s" r="A4" s="4">
        <v>262</v>
      </c>
      <c t="n" r="F4" s="6">
        <v>25000000</v>
      </c>
    </row>
    <row spans="1:7" r="5">
      <c t="s" r="A5" s="4">
        <v>263</v>
      </c>
    </row>
    <row spans="1:7" r="6">
      <c t="s" r="A6" s="4">
        <v>264</v>
      </c>
      <c t="n" r="D6" s="7">
        <v>10000000</v>
      </c>
      <c t="n" r="F6" s="7">
        <v>10000000</v>
      </c>
    </row>
    <row spans="1:7" r="7">
      <c t="s" r="A7" s="4">
        <v>265</v>
      </c>
    </row>
    <row spans="1:7" r="8">
      <c t="s" r="A8" s="4">
        <v>259</v>
      </c>
      <c t="s" r="D8" s="4">
        <v>266</v>
      </c>
      <c t="s" r="F8" s="4">
        <v>266</v>
      </c>
    </row>
    <row spans="1:7" r="9">
      <c t="s" r="A9" s="4">
        <v>267</v>
      </c>
    </row>
    <row spans="1:7" r="10">
      <c t="s" r="A10" s="4">
        <v>259</v>
      </c>
      <c t="s" r="D10" s="4">
        <v>268</v>
      </c>
      <c t="s" r="F10" s="4">
        <v>268</v>
      </c>
    </row>
    <row spans="1:7" r="11">
      <c t="s" r="A11" s="4">
        <v>269</v>
      </c>
      <c t="n" r="B11" s="6">
        <v>7399426</v>
      </c>
      <c t="n" r="C11" s="6">
        <v>58362708</v>
      </c>
    </row>
    <row spans="1:7" r="12">
      <c t="s" r="A12" s="4">
        <v>270</v>
      </c>
      <c t="n" r="C12" s="8">
        <v>0.001</v>
      </c>
    </row>
    <row spans="1:7" r="13">
      <c t="s" r="A13" s="4">
        <v>271</v>
      </c>
      <c t="n" r="C13" s="6">
        <v>21535252</v>
      </c>
    </row>
    <row spans="1:7" r="14">
      <c t="s" r="A14" s="4">
        <v>272</v>
      </c>
      <c t="s" r="C14" s="4">
        <v>260</v>
      </c>
    </row>
    <row spans="1:7" r="15">
      <c t="s" r="A15" s="4">
        <v>273</v>
      </c>
      <c t="n" r="B15" s="6">
        <v>35827309</v>
      </c>
      <c t="n" r="E15" s="6">
        <v>15135973</v>
      </c>
    </row>
    <row spans="1:7" r="16">
      <c t="s" r="A16" s="4">
        <v>274</v>
      </c>
      <c t="n" r="B16" s="6">
        <v>17466383</v>
      </c>
      <c t="n" r="E16" s="6">
        <v>2732869</v>
      </c>
    </row>
    <row spans="1:7" r="17">
      <c t="s" r="A17" s="4">
        <v>275</v>
      </c>
      <c t="n" r="B17" s="6">
        <v>60910113</v>
      </c>
    </row>
    <row spans="1:7" r="18">
      <c t="s" r="A18" s="4">
        <v>276</v>
      </c>
      <c t="n" r="D18" s="6">
        <v>1336000</v>
      </c>
    </row>
    <row spans="1:7" r="19">
      <c t="s" r="A19" s="4">
        <v>277</v>
      </c>
    </row>
    <row spans="1:7" r="20">
      <c t="s" r="A20" s="4">
        <v>259</v>
      </c>
      <c t="s" r="D20" s="4">
        <v>260</v>
      </c>
      <c t="s" r="F20" s="4">
        <v>260</v>
      </c>
    </row>
    <row spans="1:7" r="21">
      <c t="s" r="A21" s="4">
        <v>269</v>
      </c>
      <c t="n" r="F21" s="6">
        <v>73994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5</v>
      </c>
      <c t="s" r="B1" s="2">
        <v>2</v>
      </c>
      <c t="s" r="C1" s="2">
        <v>29</v>
      </c>
    </row>
    <row spans="1:3" r="2">
      <c t="s" r="A2" s="3">
        <v>56</v>
      </c>
    </row>
    <row spans="1:3" r="3">
      <c t="s" r="A3" s="4">
        <v>57</v>
      </c>
      <c t="n" r="B3" s="8">
        <v>0.001</v>
      </c>
      <c t="n" r="C3" s="8">
        <v>0.001</v>
      </c>
    </row>
    <row spans="1:3" r="4">
      <c t="s" r="A4" s="4">
        <v>58</v>
      </c>
      <c t="n" r="B4" s="6">
        <v>3800000</v>
      </c>
      <c t="n" r="C4" s="6">
        <v>0</v>
      </c>
    </row>
    <row spans="1:3" r="5">
      <c t="s" r="A5" s="4">
        <v>59</v>
      </c>
      <c t="n" r="B5" s="6">
        <v>3800000</v>
      </c>
      <c t="n" r="C5" s="6">
        <v>0</v>
      </c>
    </row>
    <row spans="1:3" r="6">
      <c t="s" r="A6" s="4">
        <v>60</v>
      </c>
      <c t="n" r="B6" s="6">
        <v>100000000</v>
      </c>
      <c t="n" r="C6" s="6">
        <v>100000000</v>
      </c>
    </row>
    <row spans="1:3" r="7">
      <c t="s" r="A7" s="4">
        <v>61</v>
      </c>
      <c t="n" r="B7" s="8">
        <v>0.001</v>
      </c>
      <c t="n" r="C7" s="8">
        <v>0.001</v>
      </c>
    </row>
    <row spans="1:3" r="8">
      <c t="s" r="A8" s="4">
        <v>62</v>
      </c>
      <c t="n" r="B8" s="6">
        <v>18848184</v>
      </c>
      <c t="n" r="C8" s="6">
        <v>0</v>
      </c>
    </row>
    <row spans="1:3" r="9">
      <c t="s" r="A9" s="4">
        <v>63</v>
      </c>
      <c t="n" r="B9" s="6">
        <v>18848184</v>
      </c>
      <c t="n" r="C9" s="6">
        <v>0</v>
      </c>
    </row>
    <row spans="1:3" r="10">
      <c t="s" r="A10" s="4">
        <v>64</v>
      </c>
      <c t="n" r="B10" s="6">
        <v>300000000</v>
      </c>
      <c t="n" r="C10" s="6">
        <v>300000000</v>
      </c>
    </row>
    <row spans="1:3" r="11">
      <c t="s" r="A11" s="4">
        <v>65</v>
      </c>
      <c t="n" r="B11" s="8">
        <v>0.001</v>
      </c>
      <c t="n" r="C11" s="8">
        <v>0.001</v>
      </c>
    </row>
    <row spans="1:3" r="12">
      <c t="s" r="A12" s="4">
        <v>66</v>
      </c>
      <c t="n" r="B12" s="6">
        <v>131758682</v>
      </c>
      <c t="n" r="C12" s="6">
        <v>109627349</v>
      </c>
    </row>
    <row spans="1:3" r="13">
      <c t="s" r="A13" s="4">
        <v>67</v>
      </c>
      <c t="n" r="B13" s="6">
        <v>131758682</v>
      </c>
      <c t="n" r="C13" s="6">
        <v>1096273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r="A1" s="1">
        <v>278</v>
      </c>
      <c t="s" r="B1" s="2">
        <v>1</v>
      </c>
    </row>
    <row spans="1:4" r="2">
      <c t="s" r="B2" s="2">
        <v>279</v>
      </c>
      <c t="s" r="C2" s="2">
        <v>280</v>
      </c>
      <c t="s" r="D2" s="2">
        <v>281</v>
      </c>
    </row>
    <row spans="1:4" r="3">
      <c t="s" r="A3" s="4">
        <v>282</v>
      </c>
      <c t="s" r="B3" s="4">
        <v>37</v>
      </c>
      <c t="s" r="D3" s="4">
        <v>37</v>
      </c>
    </row>
    <row spans="1:4" r="4">
      <c t="s" r="A4" s="4">
        <v>283</v>
      </c>
      <c t="s" r="B4" s="4">
        <v>37</v>
      </c>
      <c t="s" r="D4" s="4">
        <v>37</v>
      </c>
    </row>
    <row spans="1:4" r="5">
      <c t="s" r="A5" s="4">
        <v>284</v>
      </c>
      <c t="n" r="B5" s="7">
        <v>86673</v>
      </c>
      <c t="n" r="D5" s="7">
        <v>70023</v>
      </c>
    </row>
    <row spans="1:4" r="6">
      <c t="s" r="A6" s="4">
        <v>285</v>
      </c>
      <c t="s" r="B6" s="4">
        <v>37</v>
      </c>
    </row>
    <row spans="1:4" r="7">
      <c t="s" r="A7" s="4">
        <v>286</v>
      </c>
      <c t="n" r="B7" s="6">
        <v>1</v>
      </c>
    </row>
    <row spans="1:4" r="8">
      <c t="s" r="A8" s="4">
        <v>287</v>
      </c>
      <c t="s" r="B8" s="4">
        <v>37</v>
      </c>
      <c t="s" r="D8" s="4">
        <v>37</v>
      </c>
    </row>
    <row spans="1:4" r="9">
      <c t="s" r="A9" s="4">
        <v>288</v>
      </c>
    </row>
    <row spans="1:4" r="10">
      <c t="s" r="A10" s="4">
        <v>289</v>
      </c>
      <c t="s" r="B10" s="4">
        <v>290</v>
      </c>
    </row>
    <row spans="1:4" r="11">
      <c t="s" r="A11" s="4">
        <v>291</v>
      </c>
    </row>
    <row spans="1:4" r="12">
      <c t="s" r="A12" s="4">
        <v>289</v>
      </c>
      <c t="s" r="B12" s="4">
        <v>292</v>
      </c>
    </row>
    <row spans="1:4" r="13">
      <c t="s" r="A13" s="4">
        <v>293</v>
      </c>
    </row>
    <row spans="1:4" r="14">
      <c t="s" r="A14" s="4">
        <v>284</v>
      </c>
      <c t="n" r="C14" s="7">
        <v>500000</v>
      </c>
    </row>
    <row spans="1:4" r="15">
      <c t="s" r="A15" s="4">
        <v>294</v>
      </c>
    </row>
    <row spans="1:4" r="16">
      <c t="s" r="A16" s="4">
        <v>284</v>
      </c>
      <c t="n" r="C16" s="7">
        <v>500000</v>
      </c>
    </row>
    <row spans="1:4" r="17">
      <c t="s" r="A17" s="4">
        <v>295</v>
      </c>
    </row>
    <row spans="1:4" r="18">
      <c t="s" r="A18" s="4">
        <v>284</v>
      </c>
      <c t="n" r="B18" s="7">
        <v>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296</v>
      </c>
      <c t="s" r="B1" s="2">
        <v>69</v>
      </c>
      <c t="s" r="C1" s="2">
        <v>1</v>
      </c>
    </row>
    <row spans="1:3" r="2">
      <c t="s" r="B2" s="2">
        <v>29</v>
      </c>
      <c t="s" r="C2" s="2">
        <v>2</v>
      </c>
    </row>
    <row spans="1:3" r="3">
      <c t="s" r="A3" s="4">
        <v>297</v>
      </c>
      <c t="n" r="B3" s="7">
        <v>980</v>
      </c>
      <c t="n" r="C3" s="7">
        <v>7106</v>
      </c>
    </row>
    <row spans="1:3" r="4">
      <c t="s" r="A4" s="4">
        <v>298</v>
      </c>
    </row>
    <row spans="1:3" r="5">
      <c t="s" r="A5" s="4">
        <v>299</v>
      </c>
      <c t="s" r="C5" s="4">
        <v>290</v>
      </c>
    </row>
    <row spans="1:3" r="6">
      <c t="s" r="A6" s="4">
        <v>300</v>
      </c>
    </row>
    <row spans="1:3" r="7">
      <c t="s" r="A7" s="4">
        <v>299</v>
      </c>
      <c t="s" r="C7"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301</v>
      </c>
      <c t="s" r="B1" s="2">
        <v>1</v>
      </c>
    </row>
    <row spans="1:3" r="2">
      <c t="s" r="B2" s="2">
        <v>2</v>
      </c>
      <c t="s" r="C2" s="2">
        <v>29</v>
      </c>
    </row>
    <row spans="1:3" r="3">
      <c t="s" r="A3" s="4">
        <v>302</v>
      </c>
      <c t="n" r="B3" s="7">
        <v>51255</v>
      </c>
      <c t="n" r="C3" s="7">
        <v>23866</v>
      </c>
    </row>
    <row spans="1:3" r="4">
      <c t="s" r="A4" s="4">
        <v>303</v>
      </c>
      <c t="n" r="B4" s="6">
        <v>-8086</v>
      </c>
      <c t="n" r="C4" s="6">
        <v>-980</v>
      </c>
    </row>
    <row spans="1:3" r="5">
      <c t="s" r="A5" s="4">
        <v>304</v>
      </c>
      <c t="n" r="B5" s="6">
        <v>43169</v>
      </c>
      <c t="n" r="C5" s="6">
        <v>22886</v>
      </c>
    </row>
    <row spans="1:3" r="6">
      <c t="s" r="A6" s="4">
        <v>288</v>
      </c>
    </row>
    <row spans="1:3" r="7">
      <c t="s" r="A7" s="4">
        <v>302</v>
      </c>
      <c t="n" r="B7" s="7">
        <v>3900</v>
      </c>
      <c t="n" r="C7" s="6">
        <v>5207</v>
      </c>
    </row>
    <row spans="1:3" r="8">
      <c t="s" r="A8" s="4">
        <v>299</v>
      </c>
      <c t="s" r="B8" s="4">
        <v>290</v>
      </c>
    </row>
    <row spans="1:3" r="9">
      <c t="s" r="A9" s="4">
        <v>291</v>
      </c>
    </row>
    <row spans="1:3" r="10">
      <c t="s" r="A10" s="4">
        <v>302</v>
      </c>
      <c t="n" r="B10" s="7">
        <v>47355</v>
      </c>
      <c t="n" r="C10" s="7">
        <v>18659</v>
      </c>
    </row>
    <row spans="1:3" r="11">
      <c t="s" r="A11" s="4">
        <v>299</v>
      </c>
      <c t="s" r="B11" s="4">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r="A1" s="1">
        <v>305</v>
      </c>
      <c t="s" r="B1" s="2">
        <v>306</v>
      </c>
      <c t="s" r="C1" s="2">
        <v>307</v>
      </c>
      <c t="s" r="D1" s="2">
        <v>2</v>
      </c>
      <c t="s" r="E1" s="2">
        <v>308</v>
      </c>
    </row>
    <row spans="1:5" r="2">
      <c t="s" r="A2" s="4">
        <v>309</v>
      </c>
      <c t="s" r="D2" s="4">
        <v>310</v>
      </c>
    </row>
    <row spans="1:5" r="3">
      <c t="s" r="A3" s="4">
        <v>311</v>
      </c>
      <c t="n" r="D3" s="7">
        <v>797067</v>
      </c>
    </row>
    <row spans="1:5" r="4">
      <c t="s" r="A4" s="4">
        <v>312</v>
      </c>
      <c t="n" r="D4" s="6">
        <v>3800000</v>
      </c>
    </row>
    <row spans="1:5" r="5">
      <c t="s" r="A5" s="4">
        <v>313</v>
      </c>
      <c t="s" r="D5" s="4">
        <v>37</v>
      </c>
    </row>
    <row spans="1:5" r="6">
      <c t="s" r="A6" s="4">
        <v>314</v>
      </c>
    </row>
    <row spans="1:5" r="7">
      <c t="s" r="A7" s="4">
        <v>309</v>
      </c>
      <c t="s" r="D7" s="4">
        <v>315</v>
      </c>
    </row>
    <row spans="1:5" r="8">
      <c t="s" r="A8" s="4">
        <v>311</v>
      </c>
      <c t="n" r="D8" s="7">
        <v>1147500</v>
      </c>
    </row>
    <row spans="1:5" r="9">
      <c t="s" r="A9" s="4">
        <v>312</v>
      </c>
      <c t="n" r="B9" s="6">
        <v>1000000</v>
      </c>
      <c t="n" r="C9" s="6">
        <v>2800000</v>
      </c>
    </row>
    <row spans="1:5" r="10">
      <c t="s" r="A10" s="4">
        <v>295</v>
      </c>
    </row>
    <row spans="1:5" r="11">
      <c t="s" r="A11" s="4">
        <v>316</v>
      </c>
      <c t="n" r="E11" s="7">
        <v>500000</v>
      </c>
    </row>
    <row spans="1:5" r="12">
      <c t="s" r="A12" s="4">
        <v>317</v>
      </c>
    </row>
    <row spans="1:5" r="13">
      <c t="s" r="A13" s="4">
        <v>312</v>
      </c>
      <c t="n" r="B13" s="6">
        <v>3800000</v>
      </c>
    </row>
    <row spans="1:5" r="14">
      <c t="s" r="A14" s="4">
        <v>313</v>
      </c>
      <c t="n" r="B14" s="7">
        <v>13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7"/>
  </cols>
  <sheetData>
    <row spans="1:2" r="1">
      <c t="s" r="A1" s="1">
        <v>318</v>
      </c>
      <c t="s" r="B1" s="2">
        <v>319</v>
      </c>
    </row>
    <row spans="1:2" r="2">
      <c t="s" r="B2" s="2">
        <v>320</v>
      </c>
    </row>
    <row spans="1:2" r="3">
      <c t="s" r="A3" s="3">
        <v>155</v>
      </c>
    </row>
    <row spans="1:2" r="4">
      <c t="s" r="A4" s="4">
        <v>321</v>
      </c>
      <c t="n" r="B4" s="6">
        <v>2800000</v>
      </c>
    </row>
    <row spans="1:2" r="5">
      <c t="s" r="A5" s="4">
        <v>322</v>
      </c>
      <c t="n" r="B5" s="7">
        <v>476000</v>
      </c>
    </row>
    <row spans="1:2" r="6">
      <c t="s" r="A6" s="4">
        <v>323</v>
      </c>
      <c t="s" r="B6" s="4">
        <v>324</v>
      </c>
    </row>
    <row spans="1:2" r="7">
      <c t="s" r="A7" s="4">
        <v>325</v>
      </c>
      <c t="s" r="B7" s="4">
        <v>326</v>
      </c>
    </row>
    <row spans="1:2" r="8">
      <c t="s" r="A8" s="4">
        <v>327</v>
      </c>
      <c t="s" r="B8" s="4">
        <v>328</v>
      </c>
    </row>
    <row spans="1:2" r="9">
      <c t="s" r="A9" s="4">
        <v>329</v>
      </c>
      <c t="s" r="B9" s="4">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331</v>
      </c>
      <c t="s" r="B1" s="2">
        <v>2</v>
      </c>
      <c t="s" r="C1" s="2">
        <v>29</v>
      </c>
    </row>
    <row spans="1:3" r="2">
      <c t="s" r="A2" s="3">
        <v>166</v>
      </c>
    </row>
    <row spans="1:3" r="3">
      <c t="s" r="A3" s="4">
        <v>332</v>
      </c>
      <c t="n" r="B3" s="7">
        <v>678791</v>
      </c>
      <c t="n" r="C3" s="7">
        <v>132732</v>
      </c>
    </row>
    <row spans="1:3" r="4">
      <c t="s" r="A4" s="4">
        <v>333</v>
      </c>
      <c t="n" r="B4" s="6">
        <v>75000</v>
      </c>
      <c t="n" r="C4" s="7">
        <v>456653</v>
      </c>
    </row>
    <row spans="1:3" r="5">
      <c t="s" r="A5" s="4">
        <v>334</v>
      </c>
      <c t="n" r="B5" s="6">
        <v>456101</v>
      </c>
      <c t="s" r="C5" s="4">
        <v>37</v>
      </c>
    </row>
    <row spans="1:3" r="6">
      <c t="s" r="A6" s="4">
        <v>335</v>
      </c>
      <c t="n" r="B6" s="6">
        <v>450000</v>
      </c>
      <c t="s" r="C6" s="4">
        <v>37</v>
      </c>
    </row>
    <row spans="1:3" r="7">
      <c t="s" r="A7" s="4">
        <v>336</v>
      </c>
      <c t="n" r="B7" s="6">
        <v>3218</v>
      </c>
      <c t="n" r="C7" s="7">
        <v>87135</v>
      </c>
    </row>
    <row spans="1:3" r="8">
      <c t="s" r="A8" s="4">
        <v>337</v>
      </c>
      <c t="n" r="B8" s="7">
        <v>1663110</v>
      </c>
      <c t="n" r="C8" s="7">
        <v>67652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338</v>
      </c>
      <c t="s" r="B1" s="2">
        <v>256</v>
      </c>
      <c t="s" r="C1" s="2">
        <v>29</v>
      </c>
      <c t="s" r="D1" s="2">
        <v>2</v>
      </c>
    </row>
    <row spans="1:4" r="2">
      <c t="s" r="A2" s="4">
        <v>76</v>
      </c>
      <c t="n" r="C2" s="7">
        <v>-8323412</v>
      </c>
      <c t="n" r="D2" s="7">
        <v>-12231498</v>
      </c>
    </row>
    <row spans="1:4" r="3">
      <c t="s" r="A3" s="4">
        <v>339</v>
      </c>
      <c t="s" r="C3" s="4">
        <v>37</v>
      </c>
      <c t="n" r="D3" s="6">
        <v>795762</v>
      </c>
    </row>
    <row spans="1:4" r="4">
      <c t="s" r="A4" s="4">
        <v>265</v>
      </c>
    </row>
    <row spans="1:4" r="5">
      <c t="s" r="A5" s="4">
        <v>76</v>
      </c>
      <c t="n" r="D5" s="6">
        <v>8957976</v>
      </c>
    </row>
    <row spans="1:4" r="6">
      <c t="s" r="A6" s="4">
        <v>339</v>
      </c>
      <c t="n" r="D6" s="7">
        <v>795762</v>
      </c>
    </row>
    <row spans="1:4" r="7">
      <c t="s" r="A7" s="4">
        <v>340</v>
      </c>
    </row>
    <row spans="1:4" r="8">
      <c t="s" r="A8" s="4">
        <v>273</v>
      </c>
      <c t="n" r="B8" s="6">
        <v>35827309</v>
      </c>
      <c t="n" r="D8" s="6">
        <v>58163322</v>
      </c>
    </row>
    <row spans="1:4" r="9">
      <c t="s" r="A9" s="4">
        <v>341</v>
      </c>
      <c t="n" r="D9" s="6">
        <v>214992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42</v>
      </c>
      <c t="s" r="B1" s="2">
        <v>1</v>
      </c>
    </row>
    <row spans="1:2" r="2">
      <c t="s" r="B2" s="2">
        <v>343</v>
      </c>
    </row>
    <row spans="1:2" r="3">
      <c t="s" r="A3" s="3">
        <v>169</v>
      </c>
    </row>
    <row spans="1:2" r="4">
      <c t="s" r="A4" s="4">
        <v>344</v>
      </c>
      <c t="n" r="B4" s="7">
        <v>141654</v>
      </c>
    </row>
    <row spans="1:2" r="5">
      <c t="s" r="A5" s="4">
        <v>345</v>
      </c>
      <c t="n" r="B5" s="6">
        <v>640392</v>
      </c>
    </row>
    <row spans="1:2" r="6">
      <c t="s" r="A6" s="4">
        <v>346</v>
      </c>
      <c t="n" r="B6" s="6">
        <v>-795762</v>
      </c>
    </row>
    <row spans="1:2" r="7">
      <c t="s" r="A7" s="4">
        <v>347</v>
      </c>
      <c t="n" r="B7" s="7">
        <v>-137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348</v>
      </c>
      <c t="s" r="B1" s="2">
        <v>349</v>
      </c>
      <c t="s" r="C1" s="2">
        <v>350</v>
      </c>
      <c t="s" r="D1" s="2">
        <v>351</v>
      </c>
      <c t="s" r="E1" s="2">
        <v>352</v>
      </c>
      <c t="s" r="F1" s="2">
        <v>29</v>
      </c>
      <c t="s" r="G1" s="2">
        <v>306</v>
      </c>
      <c t="s" r="H1" s="2">
        <v>353</v>
      </c>
      <c t="s" r="I1" s="2">
        <v>258</v>
      </c>
      <c t="s" r="J1" s="2">
        <v>2</v>
      </c>
      <c t="s" r="K1" s="2">
        <v>2</v>
      </c>
      <c t="s" r="L1" s="2">
        <v>29</v>
      </c>
    </row>
    <row spans="1:12" r="2">
      <c t="s" r="A2" s="4">
        <v>354</v>
      </c>
      <c t="s" r="D2" s="4">
        <v>355</v>
      </c>
      <c t="s" r="E2" s="4">
        <v>356</v>
      </c>
    </row>
    <row spans="1:12" r="3">
      <c t="s" r="A3" s="4">
        <v>357</v>
      </c>
      <c t="n" r="D3" s="7">
        <v>12000</v>
      </c>
      <c t="n" r="E3" s="7">
        <v>14000</v>
      </c>
    </row>
    <row spans="1:12" r="4">
      <c t="s" r="A4" s="4">
        <v>358</v>
      </c>
      <c t="n" r="D4" s="7">
        <v>6000</v>
      </c>
    </row>
    <row spans="1:12" r="5">
      <c t="s" r="A5" s="4">
        <v>359</v>
      </c>
      <c t="n" r="K5" s="7">
        <v>208254</v>
      </c>
      <c t="n" r="L5" s="7">
        <v>76802</v>
      </c>
    </row>
    <row spans="1:12" r="6">
      <c t="s" r="A6" s="4">
        <v>360</v>
      </c>
      <c t="n" r="J6" s="6">
        <v>144001</v>
      </c>
      <c t="n" r="K6" s="6">
        <v>144001</v>
      </c>
    </row>
    <row spans="1:12" r="7">
      <c t="s" r="A7" s="4">
        <v>361</v>
      </c>
      <c t="s" r="K7" s="4">
        <v>362</v>
      </c>
    </row>
    <row spans="1:12" r="8">
      <c t="s" r="A8" s="4">
        <v>363</v>
      </c>
      <c t="n" r="J8" s="7">
        <v>4000000</v>
      </c>
      <c t="n" r="K8" s="7">
        <v>4000000</v>
      </c>
    </row>
    <row spans="1:12" r="9">
      <c t="s" r="A9" s="4">
        <v>364</v>
      </c>
      <c t="n" r="J9" s="7">
        <v>87500</v>
      </c>
      <c t="n" r="K9" s="7">
        <v>87500</v>
      </c>
    </row>
    <row spans="1:12" r="10">
      <c t="s" r="A10" s="4">
        <v>365</v>
      </c>
      <c t="n" r="J10" s="6">
        <v>2160000</v>
      </c>
      <c t="n" r="K10" s="6">
        <v>2160000</v>
      </c>
    </row>
    <row spans="1:12" r="11">
      <c t="s" r="A11" s="4">
        <v>366</v>
      </c>
      <c t="s" r="J11" s="4">
        <v>367</v>
      </c>
      <c t="s" r="K11" s="4">
        <v>367</v>
      </c>
    </row>
    <row spans="1:12" r="12">
      <c t="s" r="A12" s="4">
        <v>368</v>
      </c>
      <c t="n" r="J12" s="7">
        <v>150000</v>
      </c>
      <c t="n" r="K12" s="7">
        <v>150000</v>
      </c>
    </row>
    <row spans="1:12" r="13">
      <c t="s" r="A13" s="4">
        <v>369</v>
      </c>
    </row>
    <row spans="1:12" r="14">
      <c t="s" r="A14" s="4">
        <v>370</v>
      </c>
      <c t="n" r="J14" s="6">
        <v>150000</v>
      </c>
      <c t="n" r="K14" s="6">
        <v>150000</v>
      </c>
    </row>
    <row spans="1:12" r="15">
      <c t="s" r="A15" s="4">
        <v>371</v>
      </c>
      <c t="n" r="G15" s="7">
        <v>10000</v>
      </c>
    </row>
    <row spans="1:12" r="16">
      <c t="s" r="A16" s="4">
        <v>372</v>
      </c>
      <c t="n" r="G16" s="7">
        <v>50000</v>
      </c>
    </row>
    <row spans="1:12" r="17">
      <c t="s" r="A17" s="4">
        <v>373</v>
      </c>
      <c t="n" r="G17" s="9">
        <v>0.62</v>
      </c>
    </row>
    <row spans="1:12" r="18">
      <c t="s" r="A18" s="4">
        <v>374</v>
      </c>
      <c t="n" r="G18" s="6">
        <v>241935</v>
      </c>
    </row>
    <row spans="1:12" r="19">
      <c t="s" r="A19" s="4">
        <v>375</v>
      </c>
    </row>
    <row spans="1:12" r="20">
      <c t="s" r="A20" s="4">
        <v>376</v>
      </c>
      <c t="n" r="B20" s="7">
        <v>74500</v>
      </c>
    </row>
    <row spans="1:12" r="21">
      <c t="s" r="A21" s="4">
        <v>377</v>
      </c>
    </row>
    <row spans="1:12" r="22">
      <c t="s" r="A22" s="4">
        <v>378</v>
      </c>
      <c t="n" r="H22" s="7">
        <v>10000</v>
      </c>
    </row>
    <row spans="1:12" r="23">
      <c t="s" r="A23" s="4">
        <v>379</v>
      </c>
    </row>
    <row spans="1:12" r="24">
      <c t="s" r="A24" s="4">
        <v>363</v>
      </c>
      <c t="n" r="J24" s="7">
        <v>2100000</v>
      </c>
      <c t="n" r="K24" s="7">
        <v>2100000</v>
      </c>
    </row>
    <row spans="1:12" r="25">
      <c t="s" r="A25" s="4">
        <v>380</v>
      </c>
    </row>
    <row spans="1:12" r="26">
      <c t="s" r="A26" s="4">
        <v>381</v>
      </c>
      <c t="n" r="C26" s="6">
        <v>2304000</v>
      </c>
    </row>
    <row spans="1:12" r="27">
      <c t="s" r="A27" s="4">
        <v>361</v>
      </c>
      <c t="s" r="C27" s="4">
        <v>382</v>
      </c>
    </row>
    <row spans="1:12" r="28">
      <c t="s" r="A28" s="4">
        <v>383</v>
      </c>
    </row>
    <row spans="1:12" r="29">
      <c t="s" r="A29" s="4">
        <v>381</v>
      </c>
      <c t="n" r="C29" s="6">
        <v>1152000</v>
      </c>
    </row>
    <row spans="1:12" r="30">
      <c t="s" r="A30" s="4">
        <v>384</v>
      </c>
    </row>
    <row spans="1:12" r="31">
      <c t="s" r="A31" s="4">
        <v>381</v>
      </c>
      <c t="n" r="C31" s="6">
        <v>1152000</v>
      </c>
    </row>
    <row spans="1:12" r="32">
      <c t="s" r="A32" s="4">
        <v>385</v>
      </c>
      <c t="n" r="C32" s="7">
        <v>12000</v>
      </c>
    </row>
    <row spans="1:12" r="33">
      <c t="s" r="A33" s="4">
        <v>386</v>
      </c>
    </row>
    <row spans="1:12" r="34">
      <c t="s" r="A34" s="4">
        <v>269</v>
      </c>
      <c t="n" r="F34" s="6">
        <v>224869</v>
      </c>
    </row>
    <row spans="1:12" r="35">
      <c t="s" r="A35" s="4">
        <v>387</v>
      </c>
    </row>
    <row spans="1:12" r="36">
      <c t="s" r="A36" s="4">
        <v>388</v>
      </c>
      <c t="n" r="I36" s="6">
        <v>200000</v>
      </c>
    </row>
    <row spans="1:12" r="37">
      <c t="s" r="A37" s="4">
        <v>389</v>
      </c>
      <c t="n" r="I37" s="9">
        <v>1.73</v>
      </c>
    </row>
    <row spans="1:12" r="38">
      <c t="s" r="A38" s="4">
        <v>381</v>
      </c>
      <c t="n" r="J38" s="6">
        <v>100000</v>
      </c>
    </row>
    <row spans="1:12" r="39">
      <c t="s" r="A39" s="4">
        <v>390</v>
      </c>
      <c t="n" r="J39" s="6">
        <v>50000</v>
      </c>
      <c t="n" r="K39" s="6">
        <v>50000</v>
      </c>
    </row>
    <row spans="1:12" r="40">
      <c t="s" r="A40" s="4">
        <v>360</v>
      </c>
      <c t="n" r="J40" s="6">
        <v>125000</v>
      </c>
      <c t="n" r="K40" s="6">
        <v>125000</v>
      </c>
    </row>
    <row spans="1:12" r="41">
      <c t="s" r="A41" s="4">
        <v>391</v>
      </c>
    </row>
    <row spans="1:12" r="42">
      <c t="s" r="A42" s="4">
        <v>269</v>
      </c>
      <c t="n" r="K42" s="6">
        <v>144000</v>
      </c>
    </row>
    <row spans="1:12" r="43">
      <c t="s" r="A43" s="4">
        <v>370</v>
      </c>
      <c t="n" r="J43" s="7">
        <v>89245</v>
      </c>
      <c t="n" r="K43" s="7">
        <v>89245</v>
      </c>
    </row>
    <row spans="1:12" r="44">
      <c t="s" r="A44" s="4">
        <v>392</v>
      </c>
    </row>
    <row spans="1:12" r="45">
      <c t="s" r="A45" s="4">
        <v>393</v>
      </c>
      <c t="n" r="K45" s="6">
        <v>1152000</v>
      </c>
    </row>
    <row spans="1:12" r="46">
      <c t="s" r="A46" s="4">
        <v>361</v>
      </c>
      <c t="s" r="K46" s="4">
        <v>362</v>
      </c>
    </row>
    <row spans="1:12" r="47">
      <c t="s" r="A47" s="4">
        <v>394</v>
      </c>
    </row>
    <row spans="1:12" r="48">
      <c t="s" r="A48" s="4">
        <v>395</v>
      </c>
      <c t="n" r="K48" s="7">
        <v>15252</v>
      </c>
    </row>
    <row spans="1:12" r="49">
      <c t="s" r="A49" s="4">
        <v>396</v>
      </c>
    </row>
    <row spans="1:12" r="50">
      <c t="s" r="A50" s="4">
        <v>357</v>
      </c>
      <c t="n" r="E50" s="7">
        <v>7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P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 customWidth="1" max="14" min="14" width="14"/>
    <col customWidth="1" max="15" min="15" width="14"/>
    <col customWidth="1" max="16" min="16" width="14"/>
  </cols>
  <sheetData>
    <row spans="1:16" r="1">
      <c t="s" r="A1" s="1">
        <v>397</v>
      </c>
      <c t="s" r="B1" s="2">
        <v>4</v>
      </c>
      <c t="s" r="C1" s="2">
        <v>256</v>
      </c>
      <c t="s" r="D1" s="2">
        <v>257</v>
      </c>
      <c t="s" r="E1" s="2">
        <v>29</v>
      </c>
      <c t="s" r="F1" s="2">
        <v>398</v>
      </c>
      <c t="s" r="G1" s="2">
        <v>399</v>
      </c>
      <c t="s" r="H1" s="2">
        <v>256</v>
      </c>
      <c t="s" r="I1" s="2">
        <v>258</v>
      </c>
      <c t="s" r="J1" s="2">
        <v>2</v>
      </c>
      <c t="s" r="K1" s="2">
        <v>29</v>
      </c>
      <c t="s" r="L1" s="2">
        <v>2</v>
      </c>
      <c t="s" r="M1" s="2">
        <v>29</v>
      </c>
      <c t="s" r="N1" s="2">
        <v>306</v>
      </c>
      <c t="s" r="O1" s="2">
        <v>400</v>
      </c>
      <c t="s" r="P1" s="2">
        <v>401</v>
      </c>
    </row>
    <row spans="1:16" r="2">
      <c t="s" r="A2" s="4">
        <v>402</v>
      </c>
      <c t="n" r="L2" s="6">
        <v>3800000</v>
      </c>
    </row>
    <row spans="1:16" r="3">
      <c t="s" r="A3" s="4">
        <v>403</v>
      </c>
      <c t="n" r="K3" s="7">
        <v>4916590</v>
      </c>
      <c t="n" r="L3" s="7">
        <v>5211331</v>
      </c>
    </row>
    <row spans="1:16" r="4">
      <c t="s" r="A4" s="4">
        <v>404</v>
      </c>
      <c t="s" r="I4" s="4">
        <v>260</v>
      </c>
    </row>
    <row spans="1:16" r="5">
      <c t="s" r="A5" s="4">
        <v>405</v>
      </c>
      <c t="n" r="E5" s="8">
        <v>0.001</v>
      </c>
      <c t="n" r="J5" s="8">
        <v>0.001</v>
      </c>
      <c t="n" r="K5" s="8">
        <v>0.001</v>
      </c>
      <c t="n" r="L5" s="8">
        <v>0.001</v>
      </c>
      <c t="n" r="M5" s="8">
        <v>0.001</v>
      </c>
    </row>
    <row spans="1:16" r="6">
      <c t="s" r="A6" s="4">
        <v>49</v>
      </c>
      <c t="n" r="E6" s="7">
        <v>9116789</v>
      </c>
      <c t="n" r="J6" s="7">
        <v>19745217</v>
      </c>
      <c t="n" r="K6" s="7">
        <v>9116789</v>
      </c>
      <c t="n" r="L6" s="7">
        <v>19745217</v>
      </c>
      <c t="n" r="M6" s="7">
        <v>9116789</v>
      </c>
    </row>
    <row spans="1:16" r="7">
      <c t="s" r="A7" s="4">
        <v>118</v>
      </c>
      <c t="n" r="L7" s="7">
        <v>62522</v>
      </c>
    </row>
    <row spans="1:16" r="8">
      <c t="s" r="A8" s="4">
        <v>406</v>
      </c>
      <c t="n" r="J8" s="6">
        <v>324000</v>
      </c>
      <c t="n" r="L8" s="6">
        <v>324000</v>
      </c>
    </row>
    <row spans="1:16" r="9">
      <c t="s" r="A9" s="4">
        <v>407</v>
      </c>
      <c t="n" r="J9" s="9">
        <v>0.01</v>
      </c>
      <c t="n" r="L9" s="9">
        <v>0.01</v>
      </c>
    </row>
    <row spans="1:16" r="10">
      <c t="s" r="A10" s="4">
        <v>408</v>
      </c>
      <c t="s" r="L10" s="4">
        <v>290</v>
      </c>
    </row>
    <row spans="1:16" r="11">
      <c t="s" r="A11" s="4">
        <v>409</v>
      </c>
      <c t="n" r="E11" s="6">
        <v>0</v>
      </c>
      <c t="n" r="J11" s="6">
        <v>18848184</v>
      </c>
      <c t="n" r="K11" s="6">
        <v>0</v>
      </c>
      <c t="n" r="L11" s="6">
        <v>18848184</v>
      </c>
      <c t="n" r="M11" s="6">
        <v>0</v>
      </c>
    </row>
    <row spans="1:16" r="12">
      <c t="s" r="A12" s="4">
        <v>410</v>
      </c>
      <c t="n" r="E12" s="8">
        <v>0.001</v>
      </c>
      <c t="n" r="J12" s="8">
        <v>0.001</v>
      </c>
      <c t="n" r="K12" s="8">
        <v>0.001</v>
      </c>
      <c t="n" r="L12" s="8">
        <v>0.001</v>
      </c>
      <c t="n" r="M12" s="8">
        <v>0.001</v>
      </c>
    </row>
    <row spans="1:16" r="13">
      <c t="s" r="A13" s="4">
        <v>411</v>
      </c>
      <c t="n" r="B13" s="7">
        <v>50000</v>
      </c>
    </row>
    <row spans="1:16" r="14">
      <c t="s" r="A14" s="4">
        <v>83</v>
      </c>
    </row>
    <row spans="1:16" r="15">
      <c t="s" r="A15" s="4">
        <v>409</v>
      </c>
      <c t="n" r="O15" s="6">
        <v>18848184</v>
      </c>
    </row>
    <row spans="1:16" r="16">
      <c t="s" r="A16" s="4">
        <v>410</v>
      </c>
      <c t="n" r="O16" s="8">
        <v>0.001</v>
      </c>
    </row>
    <row spans="1:16" r="17">
      <c t="s" r="A17" s="4">
        <v>412</v>
      </c>
    </row>
    <row spans="1:16" r="18">
      <c t="s" r="A18" s="4">
        <v>410</v>
      </c>
      <c t="n" r="J18" s="10">
        <v>0.31</v>
      </c>
      <c t="n" r="L18" s="10">
        <v>0.31</v>
      </c>
    </row>
    <row spans="1:16" r="19">
      <c t="s" r="A19" s="4">
        <v>413</v>
      </c>
    </row>
    <row spans="1:16" r="20">
      <c t="s" r="A20" s="4">
        <v>414</v>
      </c>
      <c t="n" r="J20" s="6">
        <v>5</v>
      </c>
      <c t="n" r="L20" s="6">
        <v>5</v>
      </c>
    </row>
    <row spans="1:16" r="21">
      <c t="s" r="A21" s="4">
        <v>410</v>
      </c>
      <c t="n" r="J21" s="9">
        <v>0.62</v>
      </c>
      <c t="n" r="L21" s="9">
        <v>0.62</v>
      </c>
    </row>
    <row spans="1:16" r="22">
      <c t="s" r="A22" s="4">
        <v>415</v>
      </c>
      <c t="s" r="J22" s="4">
        <v>416</v>
      </c>
      <c t="s" r="L22" s="4">
        <v>416</v>
      </c>
    </row>
    <row spans="1:16" r="23">
      <c t="s" r="A23" s="4">
        <v>369</v>
      </c>
    </row>
    <row spans="1:16" r="24">
      <c t="s" r="A24" s="4">
        <v>417</v>
      </c>
      <c t="n" r="L24" s="6">
        <v>1598906</v>
      </c>
    </row>
    <row spans="1:16" r="25">
      <c t="s" r="A25" s="4">
        <v>265</v>
      </c>
    </row>
    <row spans="1:16" r="26">
      <c t="s" r="A26" s="4">
        <v>404</v>
      </c>
      <c t="s" r="J26" s="4">
        <v>266</v>
      </c>
      <c t="s" r="L26" s="4">
        <v>266</v>
      </c>
    </row>
    <row spans="1:16" r="27">
      <c t="s" r="A27" s="4">
        <v>418</v>
      </c>
      <c t="n" r="E27" s="7">
        <v>456653</v>
      </c>
      <c t="n" r="K27" s="7">
        <v>456653</v>
      </c>
      <c t="n" r="M27" s="7">
        <v>456653</v>
      </c>
    </row>
    <row spans="1:16" r="28">
      <c t="s" r="A28" s="4">
        <v>419</v>
      </c>
      <c t="n" r="L28" s="6">
        <v>1461946</v>
      </c>
    </row>
    <row spans="1:16" r="29">
      <c t="s" r="A29" s="4">
        <v>386</v>
      </c>
    </row>
    <row spans="1:16" r="30">
      <c t="s" r="A30" s="4">
        <v>420</v>
      </c>
      <c t="n" r="E30" s="6">
        <v>224869</v>
      </c>
    </row>
    <row spans="1:16" r="31">
      <c t="s" r="A31" s="4">
        <v>421</v>
      </c>
      <c t="n" r="E31" s="6">
        <v>488830</v>
      </c>
    </row>
    <row spans="1:16" r="32">
      <c t="s" r="A32" s="4">
        <v>422</v>
      </c>
      <c t="s" r="E32" s="4">
        <v>423</v>
      </c>
      <c t="s" r="K32" s="4">
        <v>423</v>
      </c>
      <c t="s" r="M32" s="4">
        <v>423</v>
      </c>
    </row>
    <row spans="1:16" r="33">
      <c t="s" r="A33" s="4">
        <v>424</v>
      </c>
      <c t="s" r="E33" s="4">
        <v>425</v>
      </c>
      <c t="s" r="K33" s="4">
        <v>425</v>
      </c>
      <c t="s" r="M33" s="4">
        <v>425</v>
      </c>
    </row>
    <row spans="1:16" r="34">
      <c t="s" r="A34" s="4">
        <v>426</v>
      </c>
    </row>
    <row spans="1:16" r="35">
      <c t="s" r="A35" s="4">
        <v>405</v>
      </c>
      <c t="n" r="J35" s="7">
        <v>124</v>
      </c>
      <c t="n" r="L35" s="7">
        <v>124</v>
      </c>
    </row>
    <row spans="1:16" r="36">
      <c t="s" r="A36" s="4">
        <v>49</v>
      </c>
      <c t="n" r="J36" s="7">
        <v>76922</v>
      </c>
      <c t="n" r="L36" s="7">
        <v>76922</v>
      </c>
    </row>
    <row spans="1:16" r="37">
      <c t="s" r="A37" s="4">
        <v>417</v>
      </c>
      <c t="n" r="G37" s="6">
        <v>124268</v>
      </c>
    </row>
    <row spans="1:16" r="38">
      <c t="s" r="A38" s="4">
        <v>369</v>
      </c>
    </row>
    <row spans="1:16" r="39">
      <c t="s" r="A39" s="4">
        <v>405</v>
      </c>
      <c t="n" r="J39" s="7">
        <v>1599</v>
      </c>
      <c t="n" r="L39" s="7">
        <v>1599</v>
      </c>
    </row>
    <row spans="1:16" r="40">
      <c t="s" r="A40" s="4">
        <v>49</v>
      </c>
      <c t="n" r="J40" s="7">
        <v>521369</v>
      </c>
      <c t="n" r="L40" s="7">
        <v>521369</v>
      </c>
    </row>
    <row spans="1:16" r="41">
      <c t="s" r="A41" s="4">
        <v>427</v>
      </c>
    </row>
    <row spans="1:16" r="42">
      <c t="s" r="A42" s="4">
        <v>406</v>
      </c>
      <c t="n" r="J42" s="6">
        <v>324000</v>
      </c>
      <c t="n" r="L42" s="6">
        <v>324000</v>
      </c>
    </row>
    <row spans="1:16" r="43">
      <c t="s" r="A43" s="4">
        <v>407</v>
      </c>
      <c t="n" r="J43" s="9">
        <v>0.01</v>
      </c>
      <c t="n" r="L43" s="9">
        <v>0.01</v>
      </c>
    </row>
    <row spans="1:16" r="44">
      <c t="s" r="A44" s="4">
        <v>408</v>
      </c>
      <c t="s" r="L44" s="4">
        <v>290</v>
      </c>
    </row>
    <row spans="1:16" r="45">
      <c t="s" r="A45" s="4">
        <v>428</v>
      </c>
    </row>
    <row spans="1:16" r="46">
      <c t="s" r="A46" s="4">
        <v>405</v>
      </c>
      <c t="n" r="J46" s="7">
        <v>635</v>
      </c>
      <c t="n" r="L46" s="7">
        <v>635</v>
      </c>
    </row>
    <row spans="1:16" r="47">
      <c t="s" r="A47" s="4">
        <v>49</v>
      </c>
      <c t="n" r="J47" s="7">
        <v>393324</v>
      </c>
      <c t="n" r="L47" s="7">
        <v>393324</v>
      </c>
    </row>
    <row spans="1:16" r="48">
      <c t="s" r="A48" s="4">
        <v>417</v>
      </c>
      <c t="n" r="L48" s="6">
        <v>635107</v>
      </c>
    </row>
    <row spans="1:16" r="49">
      <c t="s" r="A49" s="4">
        <v>429</v>
      </c>
    </row>
    <row spans="1:16" r="50">
      <c t="s" r="A50" s="4">
        <v>430</v>
      </c>
      <c t="n" r="L50" s="6">
        <v>12848184</v>
      </c>
    </row>
    <row spans="1:16" r="51">
      <c t="s" r="A51" s="4">
        <v>431</v>
      </c>
      <c t="n" r="L51" s="6">
        <v>12848184</v>
      </c>
    </row>
    <row spans="1:16" r="52">
      <c t="s" r="A52" s="4">
        <v>432</v>
      </c>
    </row>
    <row spans="1:16" r="53">
      <c t="s" r="A53" s="4">
        <v>414</v>
      </c>
      <c t="n" r="E53" s="9">
        <v>1.19</v>
      </c>
      <c t="n" r="J53" s="9">
        <v>0.53</v>
      </c>
      <c t="n" r="K53" s="9">
        <v>1.19</v>
      </c>
      <c t="n" r="L53" s="9">
        <v>0.53</v>
      </c>
      <c t="n" r="M53" s="9">
        <v>1.19</v>
      </c>
    </row>
    <row spans="1:16" r="54">
      <c t="s" r="A54" s="4">
        <v>402</v>
      </c>
      <c t="n" r="L54" s="6">
        <v>9691185</v>
      </c>
      <c t="n" r="M54" s="6">
        <v>4127696</v>
      </c>
    </row>
    <row spans="1:16" r="55">
      <c t="s" r="A55" s="4">
        <v>403</v>
      </c>
      <c t="n" r="L55" s="7">
        <v>5059308</v>
      </c>
      <c t="n" r="M55" s="7">
        <v>4916590</v>
      </c>
    </row>
    <row spans="1:16" r="56">
      <c t="s" r="A56" s="4">
        <v>433</v>
      </c>
      <c t="n" r="L56" s="7">
        <v>116060</v>
      </c>
    </row>
    <row spans="1:16" r="57">
      <c t="s" r="A57" s="4">
        <v>420</v>
      </c>
      <c t="n" r="L57" s="6">
        <v>9691185</v>
      </c>
    </row>
    <row spans="1:16" r="58">
      <c t="s" r="A58" s="4">
        <v>434</v>
      </c>
    </row>
    <row spans="1:16" r="59">
      <c t="s" r="A59" s="4">
        <v>435</v>
      </c>
      <c t="s" r="P59" s="4">
        <v>436</v>
      </c>
    </row>
    <row spans="1:16" r="60">
      <c t="s" r="A60" s="4">
        <v>437</v>
      </c>
      <c t="n" r="I60" s="6">
        <v>1734104</v>
      </c>
    </row>
    <row spans="1:16" r="61">
      <c t="s" r="A61" s="4">
        <v>414</v>
      </c>
      <c t="n" r="I61" s="9">
        <v>1.73</v>
      </c>
    </row>
    <row spans="1:16" r="62">
      <c t="s" r="A62" s="4">
        <v>438</v>
      </c>
    </row>
    <row spans="1:16" r="63">
      <c t="s" r="A63" s="4">
        <v>439</v>
      </c>
      <c t="n" r="F63" s="6">
        <v>1734104</v>
      </c>
    </row>
    <row spans="1:16" r="64">
      <c t="s" r="A64" s="4">
        <v>440</v>
      </c>
      <c t="n" r="F64" s="9">
        <v>1.73</v>
      </c>
    </row>
    <row spans="1:16" r="65">
      <c t="s" r="A65" s="4">
        <v>441</v>
      </c>
      <c t="n" r="F65" s="7">
        <v>2800000</v>
      </c>
    </row>
    <row spans="1:16" r="66">
      <c t="s" r="A66" s="4">
        <v>442</v>
      </c>
    </row>
    <row spans="1:16" r="67">
      <c t="s" r="A67" s="4">
        <v>443</v>
      </c>
      <c t="n" r="L67" s="7">
        <v>806000</v>
      </c>
    </row>
    <row spans="1:16" r="68">
      <c t="s" r="A68" s="4">
        <v>444</v>
      </c>
      <c t="n" r="L68" s="6">
        <v>1300000</v>
      </c>
    </row>
    <row spans="1:16" r="69">
      <c t="s" r="A69" s="4">
        <v>267</v>
      </c>
    </row>
    <row spans="1:16" r="70">
      <c t="s" r="A70" s="4">
        <v>420</v>
      </c>
      <c t="n" r="C70" s="6">
        <v>7399426</v>
      </c>
      <c t="n" r="D70" s="6">
        <v>58362708</v>
      </c>
    </row>
    <row spans="1:16" r="71">
      <c t="s" r="A71" s="4">
        <v>273</v>
      </c>
      <c t="n" r="C71" s="6">
        <v>35827309</v>
      </c>
      <c t="n" r="L71" s="6">
        <v>58163322</v>
      </c>
    </row>
    <row spans="1:16" r="72">
      <c t="s" r="A72" s="4">
        <v>445</v>
      </c>
      <c t="n" r="C72" s="6">
        <v>17466383</v>
      </c>
    </row>
    <row spans="1:16" r="73">
      <c t="s" r="A73" s="4">
        <v>446</v>
      </c>
      <c t="n" r="C73" s="6">
        <v>60910113</v>
      </c>
    </row>
    <row spans="1:16" r="74">
      <c t="s" r="A74" s="4">
        <v>404</v>
      </c>
      <c t="s" r="J74" s="4">
        <v>268</v>
      </c>
      <c t="s" r="L74" s="4">
        <v>268</v>
      </c>
    </row>
    <row spans="1:16" r="75">
      <c t="s" r="A75" s="4">
        <v>447</v>
      </c>
      <c t="n" r="C75" s="6">
        <v>1366000</v>
      </c>
    </row>
    <row spans="1:16" r="76">
      <c t="s" r="A76" s="4">
        <v>448</v>
      </c>
    </row>
    <row spans="1:16" r="77">
      <c t="s" r="A77" s="4">
        <v>419</v>
      </c>
      <c t="n" r="H77" s="6">
        <v>1461946</v>
      </c>
    </row>
    <row spans="1:16" r="78">
      <c t="s" r="A78" s="4">
        <v>405</v>
      </c>
      <c t="n" r="J78" s="7">
        <v>1492</v>
      </c>
      <c t="n" r="L78" s="7">
        <v>1492</v>
      </c>
    </row>
    <row spans="1:16" r="79">
      <c t="s" r="A79" s="4">
        <v>49</v>
      </c>
      <c t="n" r="J79" s="7">
        <v>455191</v>
      </c>
      <c t="n" r="L79" s="7">
        <v>455191</v>
      </c>
    </row>
    <row spans="1:16" r="80">
      <c t="s" r="A80" s="4">
        <v>277</v>
      </c>
    </row>
    <row spans="1:16" r="81">
      <c t="s" r="A81" s="4">
        <v>420</v>
      </c>
      <c t="n" r="L81" s="6">
        <v>7399426</v>
      </c>
    </row>
    <row spans="1:16" r="82">
      <c t="s" r="A82" s="4">
        <v>404</v>
      </c>
      <c t="s" r="J82" s="4">
        <v>260</v>
      </c>
      <c t="s" r="L82" s="4">
        <v>260</v>
      </c>
    </row>
    <row spans="1:16" r="83">
      <c t="s" r="A83" s="4">
        <v>447</v>
      </c>
      <c t="n" r="L83" s="6">
        <v>36000</v>
      </c>
    </row>
    <row spans="1:16" r="84">
      <c t="s" r="A84" s="4">
        <v>449</v>
      </c>
      <c t="n" r="L84" s="6">
        <v>199386</v>
      </c>
    </row>
    <row spans="1:16" r="85">
      <c t="s" r="A85" s="4">
        <v>450</v>
      </c>
    </row>
    <row spans="1:16" r="86">
      <c t="s" r="A86" s="4">
        <v>118</v>
      </c>
      <c t="n" r="H86" s="7">
        <v>368305</v>
      </c>
    </row>
    <row spans="1:16" r="87">
      <c t="s" r="A87" s="4">
        <v>451</v>
      </c>
      <c t="n" r="H87" s="6">
        <v>594039</v>
      </c>
    </row>
    <row spans="1:16" r="88">
      <c t="s" r="A88" s="4">
        <v>452</v>
      </c>
    </row>
    <row spans="1:16" r="89">
      <c t="s" r="A89" s="4">
        <v>409</v>
      </c>
      <c t="n" r="J89" s="6">
        <v>18848184</v>
      </c>
      <c t="n" r="L89" s="6">
        <v>18848184</v>
      </c>
    </row>
    <row spans="1:16" r="90">
      <c t="s" r="A90" s="4">
        <v>415</v>
      </c>
      <c t="s" r="N90" s="4">
        <v>453</v>
      </c>
    </row>
    <row spans="1:16" r="91">
      <c t="s" r="A91" s="4">
        <v>454</v>
      </c>
      <c t="n" r="J91" s="7">
        <v>3720000</v>
      </c>
    </row>
    <row spans="1:16" r="92">
      <c t="s" r="A92" s="4">
        <v>411</v>
      </c>
      <c t="n" r="L92" s="7">
        <v>620000</v>
      </c>
    </row>
    <row spans="1:16" r="93">
      <c t="s" r="A93" s="4">
        <v>430</v>
      </c>
      <c t="n" r="J93" s="6">
        <v>6000000</v>
      </c>
    </row>
    <row spans="1:16" r="94">
      <c t="s" r="A94" s="4">
        <v>431</v>
      </c>
      <c t="n" r="J94" s="6">
        <v>128481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8</v>
      </c>
      <c t="s" r="B1" s="2">
        <v>69</v>
      </c>
      <c t="s" r="C1" s="2">
        <v>1</v>
      </c>
    </row>
    <row spans="1:3" r="2">
      <c t="s" r="B2" s="2">
        <v>29</v>
      </c>
      <c t="s" r="C2" s="2">
        <v>2</v>
      </c>
    </row>
    <row spans="1:3" r="3">
      <c t="s" r="A3" s="3">
        <v>70</v>
      </c>
    </row>
    <row spans="1:3" r="4">
      <c t="s" r="A4" s="4">
        <v>71</v>
      </c>
      <c t="n" r="B4" s="7">
        <v>1451534</v>
      </c>
      <c t="n" r="C4" s="7">
        <v>88151</v>
      </c>
    </row>
    <row spans="1:3" r="5">
      <c t="s" r="A5" s="4">
        <v>72</v>
      </c>
      <c t="n" r="B5" s="6">
        <v>9774946</v>
      </c>
      <c t="n" r="C5" s="6">
        <v>13115411</v>
      </c>
    </row>
    <row spans="1:3" r="6">
      <c t="s" r="A6" s="4">
        <v>73</v>
      </c>
      <c t="n" r="B6" s="6">
        <v>-8323412</v>
      </c>
      <c t="n" r="C6" s="6">
        <v>-13027260</v>
      </c>
    </row>
    <row spans="1:3" r="7">
      <c t="s" r="A7" s="4">
        <v>74</v>
      </c>
      <c t="n" r="B7" s="7">
        <v>-8323412</v>
      </c>
      <c t="n" r="C7" s="7">
        <v>-13027260</v>
      </c>
    </row>
    <row spans="1:3" r="8">
      <c t="s" r="A8" s="4">
        <v>75</v>
      </c>
      <c t="s" r="B8" s="4">
        <v>37</v>
      </c>
      <c t="s" r="C8" s="4">
        <v>37</v>
      </c>
    </row>
    <row spans="1:3" r="9">
      <c t="s" r="A9" s="4">
        <v>76</v>
      </c>
      <c t="n" r="B9" s="7">
        <v>-8323412</v>
      </c>
      <c t="n" r="C9" s="7">
        <v>-13027260</v>
      </c>
    </row>
    <row spans="1:3" r="10">
      <c t="s" r="A10" s="4">
        <v>77</v>
      </c>
      <c t="s" r="B10" s="4">
        <v>37</v>
      </c>
      <c t="n" r="C10" s="6">
        <v>-795762</v>
      </c>
    </row>
    <row spans="1:3" r="11">
      <c t="s" r="A11" s="4">
        <v>78</v>
      </c>
      <c t="n" r="B11" s="7">
        <v>-8323412</v>
      </c>
      <c t="n" r="C11" s="7">
        <v>-12231498</v>
      </c>
    </row>
    <row spans="1:3" r="12">
      <c t="s" r="A12" s="4">
        <v>79</v>
      </c>
      <c t="n" r="B12" s="9">
        <v>-0.08</v>
      </c>
      <c t="n" r="C12" s="9">
        <v>-0.1</v>
      </c>
    </row>
    <row spans="1:3" r="13">
      <c t="s" r="A13" s="3">
        <v>80</v>
      </c>
    </row>
    <row spans="1:3" r="14">
      <c t="s" r="A14" s="4">
        <v>81</v>
      </c>
      <c t="n" r="B14" s="6">
        <v>100135655</v>
      </c>
      <c t="n" r="C14" s="6">
        <v>12787976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r="A1" s="1">
        <v>455</v>
      </c>
      <c t="s" r="B1" s="2">
        <v>319</v>
      </c>
      <c t="s" r="C1" s="2">
        <v>1</v>
      </c>
    </row>
    <row spans="1:3" r="2">
      <c t="s" r="B2" s="2">
        <v>308</v>
      </c>
      <c t="s" r="C2" s="2">
        <v>2</v>
      </c>
    </row>
    <row spans="1:3" r="3">
      <c t="s" r="A3" s="4">
        <v>456</v>
      </c>
      <c t="n" r="C3" s="6">
        <v>1152006</v>
      </c>
    </row>
    <row spans="1:3" r="4">
      <c t="s" r="A4" s="4">
        <v>361</v>
      </c>
      <c t="s" r="C4" s="4">
        <v>362</v>
      </c>
    </row>
    <row spans="1:3" r="5">
      <c t="s" r="A5" s="4">
        <v>457</v>
      </c>
      <c t="n" r="C5" s="9">
        <v>0.25</v>
      </c>
    </row>
    <row spans="1:3" r="6">
      <c t="s" r="A6" s="4">
        <v>458</v>
      </c>
      <c t="n" r="C6" s="6">
        <v>144001</v>
      </c>
    </row>
    <row spans="1:3" r="7">
      <c t="s" r="A7" s="4">
        <v>459</v>
      </c>
      <c t="n" r="C7" s="9">
        <v>0.43</v>
      </c>
    </row>
    <row spans="1:3" r="8">
      <c t="s" r="A8" s="4">
        <v>460</v>
      </c>
      <c t="n" r="C8" s="7">
        <v>62522</v>
      </c>
    </row>
    <row spans="1:3" r="9">
      <c t="s" r="A9" s="4">
        <v>461</v>
      </c>
      <c t="n" r="C9" s="7">
        <v>437651</v>
      </c>
    </row>
    <row spans="1:3" r="10">
      <c t="s" r="A10" s="4">
        <v>462</v>
      </c>
      <c t="s" r="C10" s="4">
        <v>463</v>
      </c>
    </row>
    <row spans="1:3" r="11">
      <c t="s" r="A11" s="4">
        <v>407</v>
      </c>
      <c t="n" r="C11" s="9">
        <v>0.01</v>
      </c>
    </row>
    <row spans="1:3" r="12">
      <c t="s" r="A12" s="4">
        <v>408</v>
      </c>
      <c t="s" r="C12" s="4">
        <v>290</v>
      </c>
    </row>
    <row spans="1:3" r="13">
      <c t="s" r="A13" s="4">
        <v>406</v>
      </c>
      <c t="n" r="C13" s="6">
        <v>324000</v>
      </c>
    </row>
    <row spans="1:3" r="14">
      <c t="s" r="A14" s="4">
        <v>295</v>
      </c>
    </row>
    <row spans="1:3" r="15">
      <c t="s" r="A15" s="4">
        <v>464</v>
      </c>
      <c t="n" r="B15" s="6">
        <v>2800000</v>
      </c>
    </row>
    <row spans="1:3" r="16">
      <c t="s" r="A16" s="4">
        <v>407</v>
      </c>
      <c t="n" r="B16" s="9">
        <v>0.35</v>
      </c>
    </row>
    <row spans="1:3" r="17">
      <c t="s" r="A17" s="4">
        <v>408</v>
      </c>
      <c t="s" r="B17" s="4">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466</v>
      </c>
      <c t="s" r="B1" s="2">
        <v>1</v>
      </c>
    </row>
    <row spans="1:2" r="2">
      <c t="s" r="B2" s="2">
        <v>2</v>
      </c>
    </row>
    <row spans="1:2" r="3">
      <c t="s" r="A3" s="3">
        <v>177</v>
      </c>
    </row>
    <row spans="1:2" r="4">
      <c t="s" r="A4" s="4">
        <v>325</v>
      </c>
      <c t="s" r="B4" s="4">
        <v>467</v>
      </c>
    </row>
    <row spans="1:2" r="5">
      <c t="s" r="A5" s="4">
        <v>468</v>
      </c>
      <c t="s" r="B5" s="4">
        <v>330</v>
      </c>
    </row>
    <row spans="1:2" r="6">
      <c t="s" r="A6" s="4">
        <v>469</v>
      </c>
      <c t="s" r="B6" s="4">
        <v>470</v>
      </c>
    </row>
    <row spans="1:2" r="7">
      <c t="s" r="A7" s="4">
        <v>471</v>
      </c>
      <c t="s" r="B7" s="4">
        <v>290</v>
      </c>
    </row>
    <row spans="1:2" r="8">
      <c t="s" r="A8" s="4">
        <v>472</v>
      </c>
      <c t="s" r="B8" s="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r="A1" s="1">
        <v>473</v>
      </c>
      <c t="s" r="B1" s="2">
        <v>1</v>
      </c>
    </row>
    <row spans="1:2" r="2">
      <c t="s" r="B2" s="2">
        <v>474</v>
      </c>
    </row>
    <row spans="1:2" r="3">
      <c t="s" r="A3" s="4">
        <v>475</v>
      </c>
      <c t="s" r="B3" s="4">
        <v>37</v>
      </c>
    </row>
    <row spans="1:2" r="4">
      <c t="s" r="A4" s="4">
        <v>476</v>
      </c>
      <c t="n" r="B4" s="6">
        <v>3124000</v>
      </c>
    </row>
    <row spans="1:2" r="5">
      <c t="s" r="A5" s="4">
        <v>477</v>
      </c>
      <c t="s" r="B5" s="4">
        <v>37</v>
      </c>
    </row>
    <row spans="1:2" r="6">
      <c t="s" r="A6" s="4">
        <v>478</v>
      </c>
      <c t="s" r="B6" s="4">
        <v>37</v>
      </c>
    </row>
    <row spans="1:2" r="7">
      <c t="s" r="A7" s="4">
        <v>479</v>
      </c>
      <c t="n" r="B7" s="6">
        <v>3124000</v>
      </c>
    </row>
    <row spans="1:2" r="8">
      <c t="s" r="A8" s="4">
        <v>480</v>
      </c>
      <c t="s" r="B8" s="4">
        <v>37</v>
      </c>
    </row>
    <row spans="1:2" r="9">
      <c t="s" r="A9" s="4">
        <v>481</v>
      </c>
      <c t="n" r="B9" s="9">
        <v>0.31</v>
      </c>
    </row>
    <row spans="1:2" r="10">
      <c t="s" r="A10" s="4">
        <v>482</v>
      </c>
      <c t="s" r="B10" s="4">
        <v>37</v>
      </c>
    </row>
    <row spans="1:2" r="11">
      <c t="s" r="A11" s="4">
        <v>483</v>
      </c>
      <c t="n" r="B11" s="9">
        <v>0.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484</v>
      </c>
      <c t="s" r="B1" s="2">
        <v>1</v>
      </c>
    </row>
    <row spans="1:3" r="2">
      <c t="s" r="B2" s="2">
        <v>2</v>
      </c>
      <c t="s" r="C2" s="2">
        <v>29</v>
      </c>
    </row>
    <row spans="1:3" r="3">
      <c t="s" r="A3" s="4">
        <v>485</v>
      </c>
    </row>
    <row spans="1:3" r="4">
      <c t="s" r="A4" s="4">
        <v>486</v>
      </c>
      <c t="n" r="B4" s="7">
        <v>20428253</v>
      </c>
      <c t="n" r="C4" s="7">
        <v>8311072</v>
      </c>
    </row>
    <row spans="1:3" r="5">
      <c t="s" r="A5" s="4">
        <v>487</v>
      </c>
    </row>
    <row spans="1:3" r="6">
      <c t="s" r="A6" s="4">
        <v>486</v>
      </c>
      <c t="n" r="B6" s="7">
        <v>19262096</v>
      </c>
      <c t="n" r="C6" s="7">
        <v>8311072</v>
      </c>
    </row>
    <row spans="1:3" r="7">
      <c t="s" r="A7" s="4">
        <v>488</v>
      </c>
    </row>
    <row spans="1:3" r="8">
      <c t="s" r="A8" s="4">
        <v>489</v>
      </c>
      <c t="n" r="B8" s="6">
        <v>20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490</v>
      </c>
      <c t="s" r="B1" s="2">
        <v>1</v>
      </c>
    </row>
    <row spans="1:3" r="2">
      <c t="s" r="B2" s="2">
        <v>2</v>
      </c>
      <c t="s" r="C2" s="2">
        <v>29</v>
      </c>
    </row>
    <row spans="1:3" r="3">
      <c t="s" r="A3" s="3">
        <v>155</v>
      </c>
    </row>
    <row spans="1:3" r="4">
      <c t="s" r="A4" s="4">
        <v>491</v>
      </c>
      <c t="s" r="B4" s="4">
        <v>492</v>
      </c>
      <c t="s" r="C4" s="4">
        <v>492</v>
      </c>
    </row>
    <row spans="1:3" r="5">
      <c t="s" r="A5" s="4">
        <v>493</v>
      </c>
      <c t="s" r="B5" s="4">
        <v>425</v>
      </c>
      <c t="s" r="C5" s="4">
        <v>494</v>
      </c>
    </row>
    <row spans="1:3" r="6">
      <c t="s" r="A6" s="4">
        <v>495</v>
      </c>
      <c t="s" r="B6" s="4">
        <v>496</v>
      </c>
      <c t="s" r="C6" s="4">
        <v>496</v>
      </c>
    </row>
    <row spans="1:3" r="7">
      <c t="s" r="A7" s="4">
        <v>497</v>
      </c>
      <c t="s" r="B7" s="4">
        <v>498</v>
      </c>
      <c t="s" r="C7" s="4">
        <v>499</v>
      </c>
    </row>
    <row spans="1:3" r="8">
      <c t="s" r="A8" s="4">
        <v>500</v>
      </c>
      <c t="s" r="B8" s="4">
        <v>330</v>
      </c>
      <c t="s" r="C8" s="4">
        <v>3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01</v>
      </c>
      <c t="s" r="B1" s="2">
        <v>2</v>
      </c>
      <c t="s" r="C1" s="2">
        <v>29</v>
      </c>
    </row>
    <row spans="1:3" r="2">
      <c t="s" r="A2" s="3">
        <v>155</v>
      </c>
    </row>
    <row spans="1:3" r="3">
      <c t="s" r="A3" s="4">
        <v>502</v>
      </c>
      <c t="n" r="B3" s="7">
        <v>6945606</v>
      </c>
      <c t="n" r="C3" s="7">
        <v>2825765</v>
      </c>
    </row>
    <row spans="1:3" r="4">
      <c t="s" r="A4" s="4">
        <v>503</v>
      </c>
      <c t="n" r="B4" s="6">
        <v>660004</v>
      </c>
      <c t="n" r="C4" s="7">
        <v>301692</v>
      </c>
    </row>
    <row spans="1:3" r="5">
      <c t="s" r="A5" s="4">
        <v>504</v>
      </c>
      <c t="n" r="B5" s="6">
        <v>169335</v>
      </c>
      <c t="s" r="C5" s="4">
        <v>37</v>
      </c>
    </row>
    <row spans="1:3" r="6">
      <c t="s" r="A6" s="4">
        <v>505</v>
      </c>
      <c t="n" r="B6" s="6">
        <v>23527</v>
      </c>
      <c t="s" r="C6" s="4">
        <v>37</v>
      </c>
    </row>
    <row spans="1:3" r="7">
      <c t="s" r="A7" s="4">
        <v>506</v>
      </c>
      <c t="n" r="B7" s="6">
        <v>127672</v>
      </c>
      <c t="n" r="C7" s="7">
        <v>-392</v>
      </c>
    </row>
    <row spans="1:3" r="8">
      <c t="s" r="A8" s="4">
        <v>507</v>
      </c>
      <c t="n" r="B8" s="6">
        <v>7926143</v>
      </c>
      <c t="n" r="C8" s="6">
        <v>3127065</v>
      </c>
    </row>
    <row spans="1:3" r="9">
      <c t="s" r="A9" s="4">
        <v>508</v>
      </c>
      <c t="n" r="B9" s="7">
        <v>-7926143</v>
      </c>
      <c t="n" r="C9" s="7">
        <v>-3127065</v>
      </c>
    </row>
    <row spans="1:3" r="10">
      <c t="s" r="A10" s="4">
        <v>509</v>
      </c>
      <c t="s" r="B10" s="4">
        <v>37</v>
      </c>
      <c t="s" r="C10" s="4">
        <v>3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10</v>
      </c>
      <c t="s" r="B1" s="2">
        <v>69</v>
      </c>
      <c t="s" r="C1" s="2">
        <v>1</v>
      </c>
    </row>
    <row spans="1:3" r="2">
      <c t="s" r="B2" s="2">
        <v>29</v>
      </c>
      <c t="s" r="C2" s="2">
        <v>2</v>
      </c>
    </row>
    <row spans="1:3" r="3">
      <c t="s" r="A3" s="4">
        <v>511</v>
      </c>
      <c t="n" r="B3" s="6">
        <v>22535399</v>
      </c>
      <c t="n" r="C3" s="6">
        <v>25483570</v>
      </c>
    </row>
    <row spans="1:3" r="4">
      <c t="s" r="A4" s="4">
        <v>512</v>
      </c>
    </row>
    <row spans="1:3" r="5">
      <c t="s" r="A5" s="4">
        <v>511</v>
      </c>
      <c t="n" r="B5" s="6">
        <v>22535399</v>
      </c>
      <c t="n" r="C5" s="6">
        <v>199380</v>
      </c>
    </row>
    <row spans="1:3" r="6">
      <c t="s" r="A6" s="4">
        <v>513</v>
      </c>
    </row>
    <row spans="1:3" r="7">
      <c t="s" r="A7" s="4">
        <v>511</v>
      </c>
      <c t="s" r="B7" s="4">
        <v>37</v>
      </c>
      <c t="n" r="C7" s="6">
        <v>2160000</v>
      </c>
    </row>
    <row spans="1:3" r="8">
      <c t="s" r="A8" s="4">
        <v>514</v>
      </c>
    </row>
    <row spans="1:3" r="9">
      <c t="s" r="A9" s="4">
        <v>511</v>
      </c>
      <c t="s" r="B9" s="4">
        <v>37</v>
      </c>
      <c t="n" r="C9" s="6">
        <v>1152006</v>
      </c>
    </row>
    <row spans="1:3" r="10">
      <c t="s" r="A10" s="4">
        <v>83</v>
      </c>
    </row>
    <row spans="1:3" r="11">
      <c t="s" r="A11" s="4">
        <v>511</v>
      </c>
      <c t="s" r="B11" s="4">
        <v>37</v>
      </c>
      <c t="n" r="C11" s="6">
        <v>18848184</v>
      </c>
    </row>
    <row spans="1:3" r="12">
      <c t="s" r="A12" s="4">
        <v>515</v>
      </c>
    </row>
    <row spans="1:3" r="13">
      <c t="s" r="A13" s="4">
        <v>511</v>
      </c>
      <c t="s" r="B13" s="4">
        <v>37</v>
      </c>
      <c t="n" r="C13" s="6">
        <v>312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16</v>
      </c>
      <c t="s" r="B1" s="2">
        <v>69</v>
      </c>
      <c t="s" r="C1" s="2">
        <v>1</v>
      </c>
    </row>
    <row spans="1:3" r="2">
      <c t="s" r="B2" s="2">
        <v>29</v>
      </c>
      <c t="s" r="C2" s="2">
        <v>2</v>
      </c>
    </row>
    <row spans="1:3" r="3">
      <c t="s" r="A3" s="3">
        <v>183</v>
      </c>
    </row>
    <row spans="1:3" r="4">
      <c t="s" r="A4" s="4">
        <v>78</v>
      </c>
      <c t="n" r="B4" s="7">
        <v>-8465066</v>
      </c>
      <c t="n" r="C4" s="7">
        <v>-12521204</v>
      </c>
    </row>
    <row spans="1:3" r="5">
      <c t="s" r="A5" s="4">
        <v>517</v>
      </c>
      <c t="n" r="B5" s="6">
        <v>100135655</v>
      </c>
      <c t="n" r="C5" s="6">
        <v>127879760</v>
      </c>
    </row>
    <row spans="1:3" r="6">
      <c t="s" r="A6" s="4">
        <v>89</v>
      </c>
      <c t="n" r="B6" s="9">
        <v>-0.08</v>
      </c>
      <c t="n" r="C6" s="9">
        <v>-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r="A1" s="1">
        <v>518</v>
      </c>
      <c t="s" r="B1" s="2">
        <v>4</v>
      </c>
      <c t="s" r="C1" s="2">
        <v>519</v>
      </c>
      <c t="s" r="D1" s="2">
        <v>520</v>
      </c>
      <c t="s" r="E1" s="2">
        <v>521</v>
      </c>
      <c t="s" r="F1" s="2">
        <v>2</v>
      </c>
    </row>
    <row spans="1:6" r="2">
      <c t="s" r="A2" s="4">
        <v>522</v>
      </c>
      <c t="n" r="C2" s="7">
        <v>250000</v>
      </c>
    </row>
    <row spans="1:6" r="3">
      <c t="s" r="A3" s="4">
        <v>523</v>
      </c>
      <c t="s" r="C3" s="4">
        <v>524</v>
      </c>
    </row>
    <row spans="1:6" r="4">
      <c t="s" r="A4" s="4">
        <v>525</v>
      </c>
      <c t="n" r="F4" s="7">
        <v>230000</v>
      </c>
    </row>
    <row spans="1:6" r="5">
      <c t="s" r="A5" s="4">
        <v>526</v>
      </c>
      <c t="n" r="F5" s="6">
        <v>3218</v>
      </c>
    </row>
    <row spans="1:6" r="6">
      <c t="s" r="A6" s="4">
        <v>527</v>
      </c>
      <c t="s" r="C6" s="4">
        <v>528</v>
      </c>
    </row>
    <row spans="1:6" r="7">
      <c t="s" r="A7" s="4">
        <v>529</v>
      </c>
      <c t="n" r="B7" s="7">
        <v>50000</v>
      </c>
    </row>
    <row spans="1:6" r="8">
      <c t="s" r="A8" s="4">
        <v>530</v>
      </c>
    </row>
    <row spans="1:6" r="9">
      <c t="s" r="A9" s="4">
        <v>529</v>
      </c>
      <c t="n" r="C9" s="7">
        <v>25000</v>
      </c>
    </row>
    <row spans="1:6" r="10">
      <c t="s" r="A10" s="4">
        <v>531</v>
      </c>
    </row>
    <row spans="1:6" r="11">
      <c t="s" r="A11" s="4">
        <v>529</v>
      </c>
      <c t="n" r="C11" s="7">
        <v>50000</v>
      </c>
    </row>
    <row spans="1:6" r="12">
      <c t="s" r="A12" s="4">
        <v>532</v>
      </c>
    </row>
    <row spans="1:6" r="13">
      <c t="s" r="A13" s="4">
        <v>533</v>
      </c>
      <c t="n" r="F13" s="7">
        <v>100000</v>
      </c>
    </row>
    <row spans="1:6" r="14">
      <c t="s" r="A14" s="4">
        <v>534</v>
      </c>
    </row>
    <row spans="1:6" r="15">
      <c t="s" r="A15" s="4">
        <v>535</v>
      </c>
      <c t="n" r="E15" s="7">
        <v>14000</v>
      </c>
    </row>
    <row spans="1:6" r="16">
      <c t="s" r="A16" s="4">
        <v>536</v>
      </c>
      <c t="n" r="E16" s="6">
        <v>81100</v>
      </c>
    </row>
    <row spans="1:6" r="17">
      <c t="s" r="A17" s="4">
        <v>537</v>
      </c>
      <c t="n" r="E17" s="7">
        <v>67000</v>
      </c>
    </row>
    <row spans="1:6" r="18">
      <c t="s" r="A18" s="4">
        <v>533</v>
      </c>
      <c t="n" r="D18" s="7">
        <v>81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U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s>
  <sheetData>
    <row spans="1:21" r="1">
      <c t="s" r="A1" s="1">
        <v>538</v>
      </c>
      <c t="s" r="B1" s="2">
        <v>539</v>
      </c>
      <c t="s" r="C1" s="2">
        <v>540</v>
      </c>
      <c t="s" r="D1" s="2">
        <v>541</v>
      </c>
      <c t="s" r="E1" s="2">
        <v>542</v>
      </c>
      <c t="s" r="F1" s="2">
        <v>543</v>
      </c>
      <c t="s" r="G1" s="2">
        <v>544</v>
      </c>
      <c t="s" r="H1" s="2">
        <v>545</v>
      </c>
      <c t="s" r="I1" s="2">
        <v>546</v>
      </c>
      <c t="s" r="J1" s="2">
        <v>547</v>
      </c>
      <c t="s" r="K1" s="2">
        <v>548</v>
      </c>
      <c t="s" r="L1" s="2">
        <v>548</v>
      </c>
      <c t="s" r="M1" s="2">
        <v>2</v>
      </c>
      <c t="s" r="N1" s="2">
        <v>549</v>
      </c>
      <c t="s" r="O1" s="2">
        <v>550</v>
      </c>
      <c t="s" r="P1" s="2">
        <v>551</v>
      </c>
      <c t="s" r="Q1" s="2">
        <v>552</v>
      </c>
      <c t="s" r="R1" s="2">
        <v>553</v>
      </c>
      <c t="s" r="S1" s="2">
        <v>400</v>
      </c>
      <c t="s" r="T1" s="2">
        <v>519</v>
      </c>
      <c t="s" r="U1" s="2">
        <v>29</v>
      </c>
    </row>
    <row spans="1:21" r="2">
      <c t="s" r="A2" s="4">
        <v>554</v>
      </c>
      <c t="s" r="M2" s="4">
        <v>362</v>
      </c>
    </row>
    <row spans="1:21" r="3">
      <c t="s" r="A3" s="4">
        <v>555</v>
      </c>
      <c t="n" r="T3" s="7">
        <v>250000</v>
      </c>
    </row>
    <row spans="1:21" r="4">
      <c t="s" r="A4" s="4">
        <v>556</v>
      </c>
      <c t="s" r="T4" s="4">
        <v>524</v>
      </c>
    </row>
    <row spans="1:21" r="5">
      <c t="s" r="A5" s="4">
        <v>62</v>
      </c>
      <c t="n" r="M5" s="6">
        <v>18848184</v>
      </c>
      <c t="n" r="U5" s="6">
        <v>0</v>
      </c>
    </row>
    <row spans="1:21" r="6">
      <c t="s" r="A6" s="4">
        <v>557</v>
      </c>
      <c t="n" r="M6" s="6">
        <v>131758682</v>
      </c>
      <c t="n" r="U6" s="6">
        <v>109627349</v>
      </c>
    </row>
    <row spans="1:21" r="7">
      <c t="s" r="A7" s="4">
        <v>558</v>
      </c>
      <c t="n" r="M7" s="7">
        <v>131758</v>
      </c>
      <c t="n" r="U7" s="7">
        <v>109627</v>
      </c>
    </row>
    <row spans="1:21" r="8">
      <c t="s" r="A8" s="4">
        <v>60</v>
      </c>
      <c t="n" r="M8" s="6">
        <v>100000000</v>
      </c>
      <c t="n" r="U8" s="6">
        <v>100000000</v>
      </c>
    </row>
    <row spans="1:21" r="9">
      <c t="s" r="A9" s="4">
        <v>63</v>
      </c>
      <c t="n" r="M9" s="6">
        <v>18848184</v>
      </c>
      <c t="n" r="U9" s="6">
        <v>0</v>
      </c>
    </row>
    <row spans="1:21" r="10">
      <c t="s" r="A10" s="4">
        <v>83</v>
      </c>
    </row>
    <row spans="1:21" r="11">
      <c t="s" r="A11" s="4">
        <v>62</v>
      </c>
      <c t="n" r="S11" s="6">
        <v>18848184</v>
      </c>
    </row>
    <row spans="1:21" r="12">
      <c t="s" r="A12" s="4">
        <v>559</v>
      </c>
    </row>
    <row spans="1:21" r="13">
      <c t="s" r="A13" s="4">
        <v>560</v>
      </c>
      <c t="n" r="K13" s="6">
        <v>199386</v>
      </c>
    </row>
    <row spans="1:21" r="14">
      <c t="s" r="A14" s="4">
        <v>561</v>
      </c>
      <c t="n" r="K14" s="6">
        <v>200000</v>
      </c>
    </row>
    <row spans="1:21" r="15">
      <c t="s" r="A15" s="4">
        <v>562</v>
      </c>
      <c t="n" r="D15" s="7">
        <v>1</v>
      </c>
      <c t="n" r="M15" s="9">
        <v>0.62</v>
      </c>
    </row>
    <row spans="1:21" r="16">
      <c t="s" r="A16" s="4">
        <v>554</v>
      </c>
      <c t="s" r="K16" s="4">
        <v>362</v>
      </c>
    </row>
    <row spans="1:21" r="17">
      <c t="s" r="A17" s="4">
        <v>417</v>
      </c>
      <c t="n" r="E17" s="6">
        <v>1000000</v>
      </c>
    </row>
    <row spans="1:21" r="18">
      <c t="s" r="A18" s="4">
        <v>555</v>
      </c>
      <c t="n" r="B18" s="7">
        <v>2700000</v>
      </c>
      <c t="n" r="J18" s="7">
        <v>620000</v>
      </c>
    </row>
    <row spans="1:21" r="19">
      <c t="s" r="A19" s="4">
        <v>556</v>
      </c>
      <c t="s" r="J19" s="4">
        <v>563</v>
      </c>
    </row>
    <row spans="1:21" r="20">
      <c t="s" r="A20" s="4">
        <v>564</v>
      </c>
      <c t="n" r="H20" s="7">
        <v>5000000</v>
      </c>
    </row>
    <row spans="1:21" r="21">
      <c t="s" r="A21" s="4">
        <v>557</v>
      </c>
      <c t="n" r="F21" s="6">
        <v>14760000</v>
      </c>
    </row>
    <row spans="1:21" r="22">
      <c t="s" r="A22" s="4">
        <v>558</v>
      </c>
      <c t="n" r="F22" s="7">
        <v>10000000</v>
      </c>
    </row>
    <row spans="1:21" r="23">
      <c t="s" r="A23" s="4">
        <v>565</v>
      </c>
      <c t="s" r="F23" s="4">
        <v>566</v>
      </c>
    </row>
    <row spans="1:21" r="24">
      <c t="s" r="A24" s="4">
        <v>567</v>
      </c>
      <c t="s" r="B24" s="4">
        <v>568</v>
      </c>
      <c t="s" r="F24" s="4">
        <v>568</v>
      </c>
    </row>
    <row spans="1:21" r="25">
      <c t="s" r="A25" s="4">
        <v>569</v>
      </c>
      <c t="n" r="D25" s="6">
        <v>36678000</v>
      </c>
    </row>
    <row spans="1:21" r="26">
      <c t="s" r="A26" s="4">
        <v>570</v>
      </c>
      <c t="n" r="B26" s="7">
        <v>300000</v>
      </c>
    </row>
    <row spans="1:21" r="27">
      <c t="s" r="A27" s="4">
        <v>571</v>
      </c>
      <c t="n" r="B27" s="6">
        <v>4800000</v>
      </c>
    </row>
    <row spans="1:21" r="28">
      <c t="s" r="A28" s="4">
        <v>572</v>
      </c>
      <c t="n" r="Q28" s="6">
        <v>100000000</v>
      </c>
    </row>
    <row spans="1:21" r="29">
      <c t="s" r="A29" s="4">
        <v>573</v>
      </c>
    </row>
    <row spans="1:21" r="30">
      <c t="s" r="A30" s="4">
        <v>557</v>
      </c>
      <c t="n" r="C30" s="6">
        <v>7250000</v>
      </c>
    </row>
    <row spans="1:21" r="31">
      <c t="s" r="A31" s="4">
        <v>558</v>
      </c>
      <c t="n" r="C31" s="7">
        <v>1000000</v>
      </c>
    </row>
    <row spans="1:21" r="32">
      <c t="s" r="A32" s="4">
        <v>565</v>
      </c>
      <c t="s" r="C32" s="4">
        <v>260</v>
      </c>
    </row>
    <row spans="1:21" r="33">
      <c t="s" r="A33" s="4">
        <v>567</v>
      </c>
      <c t="s" r="C33" s="4">
        <v>574</v>
      </c>
    </row>
    <row spans="1:21" r="34">
      <c t="s" r="A34" s="4">
        <v>575</v>
      </c>
    </row>
    <row spans="1:21" r="35">
      <c t="s" r="A35" s="4">
        <v>576</v>
      </c>
      <c t="n" r="H35" s="6">
        <v>257072</v>
      </c>
    </row>
    <row spans="1:21" r="36">
      <c t="s" r="A36" s="4">
        <v>577</v>
      </c>
    </row>
    <row spans="1:21" r="37">
      <c t="s" r="A37" s="4">
        <v>576</v>
      </c>
      <c t="n" r="H37" s="6">
        <v>309622</v>
      </c>
    </row>
    <row spans="1:21" r="38">
      <c t="s" r="A38" s="4">
        <v>578</v>
      </c>
    </row>
    <row spans="1:21" r="39">
      <c t="s" r="A39" s="4">
        <v>417</v>
      </c>
      <c t="n" r="G39" s="6">
        <v>12000000</v>
      </c>
    </row>
    <row spans="1:21" r="40">
      <c t="s" r="A40" s="4">
        <v>579</v>
      </c>
    </row>
    <row spans="1:21" r="41">
      <c t="s" r="A41" s="4">
        <v>62</v>
      </c>
      <c t="n" r="H41" s="6">
        <v>12000000</v>
      </c>
      <c t="n" r="Q41" s="6">
        <v>18848184</v>
      </c>
    </row>
    <row spans="1:21" r="42">
      <c t="s" r="A42" s="4">
        <v>60</v>
      </c>
      <c t="n" r="Q42" s="6">
        <v>18848184</v>
      </c>
    </row>
    <row spans="1:21" r="43">
      <c t="s" r="A43" s="4">
        <v>63</v>
      </c>
      <c t="n" r="Q43" s="6">
        <v>18848184</v>
      </c>
    </row>
    <row spans="1:21" r="44">
      <c t="s" r="A44" s="4">
        <v>580</v>
      </c>
      <c t="n" r="O44" s="6">
        <v>12000000</v>
      </c>
      <c t="n" r="Q44" s="6">
        <v>280726</v>
      </c>
    </row>
    <row spans="1:21" r="45">
      <c t="s" r="A45" s="4">
        <v>581</v>
      </c>
    </row>
    <row spans="1:21" r="46">
      <c t="s" r="A46" s="4">
        <v>60</v>
      </c>
      <c t="n" r="R46" s="6">
        <v>18848184</v>
      </c>
    </row>
    <row spans="1:21" r="47">
      <c t="s" r="A47" s="4">
        <v>582</v>
      </c>
    </row>
    <row spans="1:21" r="48">
      <c t="s" r="A48" s="4">
        <v>60</v>
      </c>
      <c t="n" r="N48" s="6">
        <v>31128910</v>
      </c>
    </row>
    <row spans="1:21" r="49">
      <c t="s" r="A49" s="4">
        <v>583</v>
      </c>
    </row>
    <row spans="1:21" r="50">
      <c t="s" r="A50" s="4">
        <v>430</v>
      </c>
      <c t="n" r="G50" s="6">
        <v>1000000</v>
      </c>
    </row>
    <row spans="1:21" r="51">
      <c t="s" r="A51" s="4">
        <v>555</v>
      </c>
      <c t="n" r="G51" s="7">
        <v>500000</v>
      </c>
      <c t="n" r="I51" s="7">
        <v>620000</v>
      </c>
    </row>
    <row spans="1:21" r="52">
      <c t="s" r="A52" s="4">
        <v>556</v>
      </c>
      <c t="s" r="G52" s="4">
        <v>453</v>
      </c>
      <c t="s" r="I52" s="4">
        <v>584</v>
      </c>
    </row>
    <row spans="1:21" r="53">
      <c t="s" r="A53" s="4">
        <v>585</v>
      </c>
      <c t="n" r="I53" s="6">
        <v>248000</v>
      </c>
    </row>
    <row spans="1:21" r="54">
      <c t="s" r="A54" s="4">
        <v>586</v>
      </c>
      <c t="n" r="I54" s="7">
        <v>356000</v>
      </c>
    </row>
    <row spans="1:21" r="55">
      <c t="s" r="A55" s="4">
        <v>587</v>
      </c>
    </row>
    <row spans="1:21" r="56">
      <c t="s" r="A56" s="4">
        <v>555</v>
      </c>
      <c t="n" r="G56" s="7">
        <v>1000000</v>
      </c>
    </row>
    <row spans="1:21" r="57">
      <c t="s" r="A57" s="4">
        <v>556</v>
      </c>
      <c t="s" r="G57" s="4">
        <v>563</v>
      </c>
    </row>
    <row spans="1:21" r="58">
      <c t="s" r="A58" s="4">
        <v>588</v>
      </c>
    </row>
    <row spans="1:21" r="59">
      <c t="s" r="A59" s="4">
        <v>589</v>
      </c>
      <c t="s" r="L59" s="4">
        <v>425</v>
      </c>
    </row>
    <row spans="1:21" r="60">
      <c t="s" r="A60" s="4">
        <v>417</v>
      </c>
      <c t="n" r="L60" s="6">
        <v>3000000</v>
      </c>
    </row>
    <row spans="1:21" r="61">
      <c t="s" r="A61" s="4">
        <v>590</v>
      </c>
    </row>
    <row spans="1:21" r="62">
      <c t="s" r="A62" s="4">
        <v>591</v>
      </c>
      <c t="n" r="J62" s="6">
        <v>280726</v>
      </c>
    </row>
    <row spans="1:21" r="63">
      <c t="s" r="A63" s="4">
        <v>592</v>
      </c>
      <c t="n" r="J63" s="6">
        <v>280726</v>
      </c>
    </row>
    <row spans="1:21" r="64">
      <c t="s" r="A64" s="4">
        <v>593</v>
      </c>
    </row>
    <row spans="1:21" r="65">
      <c t="s" r="A65" s="4">
        <v>555</v>
      </c>
      <c t="n" r="P65" s="7">
        <v>1000000</v>
      </c>
    </row>
    <row spans="1:21" r="66">
      <c t="s" r="A66" s="4">
        <v>556</v>
      </c>
      <c t="s" r="P66" s="4">
        <v>5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6"/>
    <col customWidth="1" max="2" min="2" width="46"/>
    <col customWidth="1" max="3" min="3" width="22"/>
    <col customWidth="1" max="4" min="4" width="36"/>
    <col customWidth="1" max="5" min="5" width="33"/>
    <col customWidth="1" max="6" min="6" width="33"/>
    <col customWidth="1" max="7" min="7" width="29"/>
    <col customWidth="1" max="8" min="8" width="12"/>
  </cols>
  <sheetData>
    <row spans="1:8" r="1">
      <c t="s" r="A1" s="1">
        <v>82</v>
      </c>
      <c t="s" r="B1" s="2">
        <v>83</v>
      </c>
      <c t="s" r="C1" s="2">
        <v>84</v>
      </c>
      <c t="s" r="D1" s="2">
        <v>85</v>
      </c>
      <c t="s" r="E1" s="2">
        <v>86</v>
      </c>
      <c t="s" r="F1" s="2">
        <v>87</v>
      </c>
      <c t="s" r="G1" s="2">
        <v>88</v>
      </c>
      <c t="s" r="H1" s="2">
        <v>89</v>
      </c>
    </row>
    <row spans="1:8" r="2">
      <c t="s" r="A2" s="4">
        <v>90</v>
      </c>
      <c t="s" r="B2" s="4">
        <v>37</v>
      </c>
      <c t="s" r="C2" s="4">
        <v>37</v>
      </c>
      <c t="s" r="D2" s="4">
        <v>37</v>
      </c>
      <c t="s" r="E2" s="4">
        <v>37</v>
      </c>
      <c t="s" r="F2" s="4">
        <v>37</v>
      </c>
      <c t="s" r="G2" s="4">
        <v>37</v>
      </c>
      <c t="s" r="H2" s="4">
        <v>37</v>
      </c>
    </row>
    <row spans="1:8" r="3">
      <c t="s" r="A3" s="4">
        <v>91</v>
      </c>
      <c t="s" r="B3" s="4">
        <v>37</v>
      </c>
      <c t="s" r="C3" s="4">
        <v>37</v>
      </c>
    </row>
    <row spans="1:8" r="4">
      <c t="s" r="A4" s="4">
        <v>92</v>
      </c>
      <c t="s" r="B4" s="4">
        <v>37</v>
      </c>
      <c t="n" r="C4" s="7">
        <v>1252</v>
      </c>
      <c t="s" r="D4" s="4">
        <v>37</v>
      </c>
      <c t="n" r="E4" s="7">
        <v>-1252</v>
      </c>
      <c t="s" r="F4" s="4">
        <v>37</v>
      </c>
      <c t="s" r="G4" s="4">
        <v>37</v>
      </c>
      <c t="s" r="H4" s="4">
        <v>37</v>
      </c>
    </row>
    <row spans="1:8" r="5">
      <c t="s" r="A5" s="4">
        <v>93</v>
      </c>
      <c t="s" r="B5" s="4">
        <v>37</v>
      </c>
      <c t="n" r="C5" s="6">
        <v>12520000</v>
      </c>
    </row>
    <row spans="1:8" r="6">
      <c t="s" r="A6" s="4">
        <v>94</v>
      </c>
      <c t="s" r="B6" s="4">
        <v>37</v>
      </c>
      <c t="n" r="C6" s="7">
        <v>173</v>
      </c>
      <c t="n" r="D6" s="7">
        <v>2794762</v>
      </c>
      <c t="s" r="E6" s="4">
        <v>37</v>
      </c>
      <c t="s" r="F6" s="4">
        <v>37</v>
      </c>
      <c t="s" r="G6" s="4">
        <v>37</v>
      </c>
      <c t="n" r="H6" s="7">
        <v>2794935</v>
      </c>
    </row>
    <row spans="1:8" r="7">
      <c t="s" r="A7" s="4">
        <v>95</v>
      </c>
      <c t="s" r="B7" s="4">
        <v>37</v>
      </c>
      <c t="n" r="C7" s="6">
        <v>1734104</v>
      </c>
    </row>
    <row spans="1:8" r="8">
      <c t="s" r="A8" s="4">
        <v>96</v>
      </c>
      <c t="s" r="B8" s="4">
        <v>37</v>
      </c>
      <c t="n" r="C8" s="7">
        <v>413</v>
      </c>
      <c t="n" r="D8" s="6">
        <v>5068201</v>
      </c>
      <c t="n" r="E8" s="7">
        <v>-152024</v>
      </c>
      <c t="s" r="F8" s="4">
        <v>37</v>
      </c>
      <c t="s" r="G8" s="4">
        <v>37</v>
      </c>
      <c t="n" r="H8" s="6">
        <v>4916590</v>
      </c>
    </row>
    <row spans="1:8" r="9">
      <c t="s" r="A9" s="4">
        <v>97</v>
      </c>
      <c t="s" r="B9" s="4">
        <v>37</v>
      </c>
      <c t="n" r="C9" s="6">
        <v>4127696</v>
      </c>
    </row>
    <row spans="1:8" r="10">
      <c t="s" r="A10" s="4">
        <v>98</v>
      </c>
      <c t="s" r="B10" s="4">
        <v>37</v>
      </c>
      <c t="n" r="C10" s="7">
        <v>315</v>
      </c>
      <c t="n" r="D10" s="6">
        <v>1428339</v>
      </c>
      <c t="s" r="E10" s="4">
        <v>37</v>
      </c>
      <c t="s" r="F10" s="4">
        <v>37</v>
      </c>
      <c t="s" r="G10" s="4">
        <v>37</v>
      </c>
      <c t="n" r="H10" s="6">
        <v>1428654</v>
      </c>
    </row>
    <row spans="1:8" r="11">
      <c t="s" r="A11" s="4">
        <v>99</v>
      </c>
      <c t="s" r="B11" s="4">
        <v>37</v>
      </c>
      <c t="n" r="C11" s="6">
        <v>3153452</v>
      </c>
    </row>
    <row spans="1:8" r="12">
      <c t="s" r="A12" s="4">
        <v>100</v>
      </c>
      <c t="s" r="B12" s="4">
        <v>37</v>
      </c>
      <c t="s" r="C12" s="4">
        <v>37</v>
      </c>
      <c t="n" r="D12" s="6">
        <v>-67039</v>
      </c>
      <c t="s" r="E12" s="4">
        <v>37</v>
      </c>
      <c t="s" r="F12" s="4">
        <v>37</v>
      </c>
      <c t="s" r="G12" s="4">
        <v>37</v>
      </c>
      <c t="n" r="H12" s="7">
        <v>-67039</v>
      </c>
    </row>
    <row spans="1:8" r="13">
      <c t="s" r="A13" s="4">
        <v>101</v>
      </c>
      <c t="s" r="B13" s="4">
        <v>37</v>
      </c>
      <c t="n" r="C13" s="7">
        <v>73800</v>
      </c>
      <c t="n" r="D13" s="6">
        <v>-73800</v>
      </c>
      <c t="s" r="E13" s="4">
        <v>37</v>
      </c>
      <c t="s" r="F13" s="4">
        <v>37</v>
      </c>
      <c t="s" r="G13" s="4">
        <v>37</v>
      </c>
      <c t="s" r="H13" s="4">
        <v>37</v>
      </c>
    </row>
    <row spans="1:8" r="14">
      <c t="s" r="A14" s="4">
        <v>102</v>
      </c>
      <c t="s" r="B14" s="4">
        <v>37</v>
      </c>
      <c t="n" r="C14" s="6">
        <v>73800040</v>
      </c>
    </row>
    <row spans="1:8" r="15">
      <c t="s" r="A15" s="4">
        <v>103</v>
      </c>
      <c t="s" r="B15" s="4">
        <v>37</v>
      </c>
      <c t="n" r="C15" s="7">
        <v>-46618</v>
      </c>
      <c t="n" r="D15" s="7">
        <v>46618</v>
      </c>
      <c t="s" r="E15" s="4">
        <v>37</v>
      </c>
      <c t="s" r="F15" s="4">
        <v>37</v>
      </c>
      <c t="s" r="G15" s="4">
        <v>37</v>
      </c>
      <c t="s" r="H15" s="4">
        <v>37</v>
      </c>
    </row>
    <row spans="1:8" r="16">
      <c t="s" r="A16" s="4">
        <v>104</v>
      </c>
      <c t="s" r="B16" s="4">
        <v>37</v>
      </c>
      <c t="n" r="C16" s="6">
        <v>14292057</v>
      </c>
    </row>
    <row spans="1:8" r="17">
      <c t="s" r="A17" s="4">
        <v>105</v>
      </c>
      <c t="s" r="B17" s="4">
        <v>37</v>
      </c>
      <c t="s" r="C17" s="4">
        <v>37</v>
      </c>
      <c t="s" r="D17" s="4">
        <v>37</v>
      </c>
      <c t="s" r="E17" s="4">
        <v>37</v>
      </c>
      <c t="n" r="F17" s="7">
        <v>141654</v>
      </c>
      <c t="n" r="G17" s="7">
        <v>-141654</v>
      </c>
      <c t="s" r="H17" s="4">
        <v>37</v>
      </c>
    </row>
    <row spans="1:8" r="18">
      <c t="s" r="A18" s="4">
        <v>106</v>
      </c>
      <c t="s" r="B18" s="4">
        <v>37</v>
      </c>
      <c t="n" r="C18" s="7">
        <v>80292</v>
      </c>
      <c t="n" r="D18" s="7">
        <v>-80292</v>
      </c>
      <c t="s" r="E18" s="4">
        <v>37</v>
      </c>
      <c t="s" r="F18" s="4">
        <v>37</v>
      </c>
      <c t="s" r="G18" s="4">
        <v>37</v>
      </c>
      <c t="s" r="H18" s="4">
        <v>37</v>
      </c>
    </row>
    <row spans="1:8" r="19">
      <c t="s" r="A19" s="4">
        <v>76</v>
      </c>
      <c t="s" r="B19" s="4">
        <v>37</v>
      </c>
      <c t="s" r="C19" s="4">
        <v>37</v>
      </c>
      <c t="s" r="D19" s="4">
        <v>37</v>
      </c>
      <c t="s" r="E19" s="4">
        <v>37</v>
      </c>
      <c t="s" r="F19" s="4">
        <v>37</v>
      </c>
      <c t="n" r="G19" s="7">
        <v>-8323412</v>
      </c>
      <c t="n" r="H19" s="7">
        <v>-8323412</v>
      </c>
    </row>
    <row spans="1:8" r="20">
      <c t="s" r="A20" s="4">
        <v>107</v>
      </c>
      <c t="s" r="B20" s="4">
        <v>37</v>
      </c>
      <c t="n" r="C20" s="7">
        <v>109627</v>
      </c>
      <c t="n" r="D20" s="7">
        <v>9116789</v>
      </c>
      <c t="n" r="E20" s="7">
        <v>-153276</v>
      </c>
      <c t="n" r="F20" s="7">
        <v>141654</v>
      </c>
      <c t="n" r="G20" s="7">
        <v>-8465066</v>
      </c>
      <c t="n" r="H20" s="6">
        <v>749728</v>
      </c>
    </row>
    <row spans="1:8" r="21">
      <c t="s" r="A21" s="4">
        <v>108</v>
      </c>
      <c t="s" r="B21" s="4">
        <v>37</v>
      </c>
      <c t="n" r="C21" s="6">
        <v>109627349</v>
      </c>
    </row>
    <row spans="1:8" r="22">
      <c t="s" r="A22" s="4">
        <v>96</v>
      </c>
      <c t="s" r="B22" s="4">
        <v>37</v>
      </c>
      <c t="n" r="C22" s="7">
        <v>9691</v>
      </c>
      <c t="n" r="D22" s="6">
        <v>5049617</v>
      </c>
      <c t="s" r="E22" s="4">
        <v>37</v>
      </c>
      <c t="s" r="F22" s="4">
        <v>37</v>
      </c>
      <c t="s" r="G22" s="4">
        <v>37</v>
      </c>
      <c t="n" r="H22" s="6">
        <v>5059308</v>
      </c>
    </row>
    <row spans="1:8" r="23">
      <c t="s" r="A23" s="4">
        <v>97</v>
      </c>
      <c t="s" r="B23" s="4">
        <v>37</v>
      </c>
      <c t="n" r="C23" s="6">
        <v>9691185</v>
      </c>
    </row>
    <row spans="1:8" r="24">
      <c t="s" r="A24" s="4">
        <v>109</v>
      </c>
      <c t="s" r="B24" s="4">
        <v>37</v>
      </c>
      <c t="n" r="C24" s="7">
        <v>2952</v>
      </c>
      <c t="n" r="D24" s="7">
        <v>1359323</v>
      </c>
      <c t="s" r="E24" s="4">
        <v>37</v>
      </c>
      <c t="s" r="F24" s="4">
        <v>37</v>
      </c>
      <c t="s" r="G24" s="4">
        <v>37</v>
      </c>
      <c t="n" r="H24" s="6">
        <v>1362275</v>
      </c>
    </row>
    <row spans="1:8" r="25">
      <c t="s" r="A25" s="4">
        <v>110</v>
      </c>
      <c t="s" r="B25" s="4">
        <v>37</v>
      </c>
      <c t="n" r="C25" s="6">
        <v>2952320</v>
      </c>
    </row>
    <row spans="1:8" r="26">
      <c t="s" r="A26" s="4">
        <v>111</v>
      </c>
      <c t="s" r="B26" s="4">
        <v>37</v>
      </c>
      <c t="s" r="C26" s="4">
        <v>37</v>
      </c>
      <c t="s" r="D26" s="4">
        <v>37</v>
      </c>
      <c t="n" r="E26" s="7">
        <v>152023</v>
      </c>
      <c t="s" r="F26" s="4">
        <v>37</v>
      </c>
      <c t="s" r="G26" s="4">
        <v>37</v>
      </c>
      <c t="n" r="H26" s="6">
        <v>152023</v>
      </c>
    </row>
    <row spans="1:8" r="27">
      <c t="s" r="A27" s="4">
        <v>112</v>
      </c>
      <c t="s" r="B27" s="4">
        <v>37</v>
      </c>
      <c t="s" r="C27" s="4">
        <v>37</v>
      </c>
      <c t="n" r="D27" s="7">
        <v>-9311</v>
      </c>
      <c t="s" r="E27" s="4">
        <v>37</v>
      </c>
      <c t="s" r="F27" s="4">
        <v>37</v>
      </c>
      <c t="s" r="G27" s="4">
        <v>37</v>
      </c>
      <c t="n" r="H27" s="6">
        <v>-9311</v>
      </c>
    </row>
    <row spans="1:8" r="28">
      <c t="s" r="A28" s="4">
        <v>113</v>
      </c>
      <c t="s" r="B28" s="4">
        <v>37</v>
      </c>
      <c t="s" r="C28" s="4">
        <v>37</v>
      </c>
      <c t="n" r="D28" s="6">
        <v>476000</v>
      </c>
      <c t="s" r="E28" s="4">
        <v>37</v>
      </c>
      <c t="s" r="F28" s="4">
        <v>37</v>
      </c>
      <c t="s" r="G28" s="4">
        <v>37</v>
      </c>
      <c t="n" r="H28" s="6">
        <v>476000</v>
      </c>
    </row>
    <row spans="1:8" r="29">
      <c t="s" r="A29" s="4">
        <v>114</v>
      </c>
      <c t="n" r="B29" s="7">
        <v>6000</v>
      </c>
      <c t="s" r="C29" s="4">
        <v>37</v>
      </c>
      <c t="n" r="D29" s="7">
        <v>3712613</v>
      </c>
      <c t="s" r="E29" s="4">
        <v>37</v>
      </c>
      <c t="s" r="F29" s="4">
        <v>37</v>
      </c>
      <c t="s" r="G29" s="4">
        <v>37</v>
      </c>
      <c t="n" r="H29" s="7">
        <v>3718613</v>
      </c>
    </row>
    <row spans="1:8" r="30">
      <c t="s" r="A30" s="4">
        <v>115</v>
      </c>
      <c t="n" r="B30" s="6">
        <v>6000000</v>
      </c>
      <c t="s" r="C30" s="4">
        <v>37</v>
      </c>
    </row>
    <row spans="1:8" r="31">
      <c t="s" r="A31" s="4">
        <v>116</v>
      </c>
      <c t="n" r="B31" s="7">
        <v>12848</v>
      </c>
      <c t="n" r="C31" s="7">
        <v>-12848</v>
      </c>
      <c t="s" r="D31" s="4">
        <v>37</v>
      </c>
      <c t="s" r="E31" s="4">
        <v>37</v>
      </c>
      <c t="s" r="F31" s="4">
        <v>37</v>
      </c>
      <c t="s" r="G31" s="4">
        <v>37</v>
      </c>
      <c t="s" r="H31" s="4">
        <v>37</v>
      </c>
    </row>
    <row spans="1:8" r="32">
      <c t="s" r="A32" s="4">
        <v>117</v>
      </c>
      <c t="n" r="B32" s="6">
        <v>12848184</v>
      </c>
      <c t="n" r="C32" s="6">
        <v>-12848184</v>
      </c>
    </row>
    <row spans="1:8" r="33">
      <c t="s" r="A33" s="4">
        <v>118</v>
      </c>
      <c t="s" r="B33" s="4">
        <v>37</v>
      </c>
      <c t="s" r="C33" s="4">
        <v>37</v>
      </c>
      <c t="n" r="D33" s="7">
        <v>62522</v>
      </c>
      <c t="s" r="E33" s="4">
        <v>37</v>
      </c>
      <c t="s" r="F33" s="4">
        <v>37</v>
      </c>
      <c t="s" r="G33" s="4">
        <v>37</v>
      </c>
      <c t="n" r="H33" s="7">
        <v>62522</v>
      </c>
    </row>
    <row spans="1:8" r="34">
      <c t="s" r="A34" s="4">
        <v>119</v>
      </c>
      <c t="s" r="B34" s="4">
        <v>37</v>
      </c>
      <c t="n" r="C34" s="7">
        <v>22336</v>
      </c>
      <c t="n" r="D34" s="7">
        <v>-22336</v>
      </c>
      <c t="s" r="E34" s="4">
        <v>37</v>
      </c>
      <c t="n" r="F34" s="7">
        <v>640392</v>
      </c>
      <c t="n" r="G34" s="7">
        <v>-640392</v>
      </c>
    </row>
    <row spans="1:8" r="35">
      <c t="s" r="A35" s="4">
        <v>120</v>
      </c>
      <c t="s" r="B35" s="4">
        <v>37</v>
      </c>
      <c t="n" r="C35" s="6">
        <v>22336012</v>
      </c>
    </row>
    <row spans="1:8" r="36">
      <c t="s" r="A36" s="4">
        <v>76</v>
      </c>
      <c t="s" r="B36" s="4">
        <v>37</v>
      </c>
      <c t="s" r="C36" s="4">
        <v>37</v>
      </c>
      <c t="s" r="D36" s="4">
        <v>37</v>
      </c>
      <c t="s" r="E36" s="4">
        <v>37</v>
      </c>
      <c t="n" r="F36" s="6">
        <v>-795762</v>
      </c>
      <c t="n" r="G36" s="6">
        <v>-12231498</v>
      </c>
      <c t="n" r="H36" s="6">
        <v>-13027260</v>
      </c>
    </row>
    <row spans="1:8" r="37">
      <c t="s" r="A37" s="4">
        <v>121</v>
      </c>
      <c t="n" r="B37" s="7">
        <v>18848</v>
      </c>
      <c t="n" r="C37" s="7">
        <v>131758</v>
      </c>
      <c t="n" r="D37" s="7">
        <v>19745217</v>
      </c>
      <c t="n" r="E37" s="7">
        <v>-1253</v>
      </c>
      <c t="n" r="F37" s="7">
        <v>-13716</v>
      </c>
      <c t="n" r="G37" s="7">
        <v>-21336956</v>
      </c>
      <c t="n" r="H37" s="7">
        <v>-1456102</v>
      </c>
    </row>
    <row spans="1:8" r="38">
      <c t="s" r="A38" s="4">
        <v>122</v>
      </c>
      <c t="n" r="B38" s="6">
        <v>18848184</v>
      </c>
      <c t="n" r="C38" s="6">
        <v>1317586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3</v>
      </c>
      <c t="s" r="B1" s="2">
        <v>2</v>
      </c>
      <c t="s" r="C1" s="2">
        <v>29</v>
      </c>
    </row>
    <row spans="1:3" r="2">
      <c t="s" r="A2" s="3">
        <v>124</v>
      </c>
    </row>
    <row spans="1:3" r="3">
      <c t="s" r="A3" s="4">
        <v>61</v>
      </c>
      <c t="n" r="B3" s="8">
        <v>0.001</v>
      </c>
      <c t="n" r="C3" s="8">
        <v>0.001</v>
      </c>
    </row>
    <row spans="1:3" r="4">
      <c t="s" r="A4" s="4">
        <v>65</v>
      </c>
      <c t="n" r="B4" s="8">
        <v>0.001</v>
      </c>
      <c t="n" r="C4" s="8">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t="s" r="A1" s="1">
        <v>125</v>
      </c>
      <c t="s" r="B1" s="2">
        <v>69</v>
      </c>
      <c t="s" r="C1" s="2">
        <v>1</v>
      </c>
    </row>
    <row spans="1:3" r="2">
      <c t="s" r="B2" s="2">
        <v>29</v>
      </c>
      <c t="s" r="C2" s="2">
        <v>2</v>
      </c>
    </row>
    <row spans="1:3" r="3">
      <c t="s" r="A3" s="3">
        <v>126</v>
      </c>
    </row>
    <row spans="1:3" r="4">
      <c t="s" r="A4" s="4">
        <v>76</v>
      </c>
      <c t="n" r="B4" s="7">
        <v>-8323412</v>
      </c>
      <c t="n" r="C4" s="7">
        <v>-13027260</v>
      </c>
    </row>
    <row spans="1:3" r="5">
      <c t="s" r="A5" s="3">
        <v>127</v>
      </c>
    </row>
    <row spans="1:3" r="6">
      <c t="s" r="A6" s="4">
        <v>128</v>
      </c>
      <c t="n" r="B6" s="6">
        <v>980</v>
      </c>
      <c t="n" r="C6" s="6">
        <v>388324</v>
      </c>
    </row>
    <row spans="1:3" r="7">
      <c t="s" r="A7" s="4">
        <v>129</v>
      </c>
      <c t="n" r="B7" s="7">
        <v>1428639</v>
      </c>
      <c t="n" r="C7" s="6">
        <v>905625</v>
      </c>
    </row>
    <row spans="1:3" r="8">
      <c t="s" r="A8" s="4">
        <v>130</v>
      </c>
      <c t="s" r="B8" s="4">
        <v>37</v>
      </c>
      <c t="n" r="C8" s="6">
        <v>62521</v>
      </c>
    </row>
    <row spans="1:3" r="9">
      <c t="s" r="A9" s="4">
        <v>131</v>
      </c>
      <c t="s" r="B9" s="4">
        <v>37</v>
      </c>
      <c t="n" r="C9" s="6">
        <v>50000</v>
      </c>
    </row>
    <row spans="1:3" r="10">
      <c t="s" r="A10" s="3">
        <v>132</v>
      </c>
    </row>
    <row spans="1:3" r="11">
      <c t="s" r="A11" s="4">
        <v>32</v>
      </c>
      <c t="s" r="B11" s="4">
        <v>37</v>
      </c>
      <c t="n" r="C11" s="6">
        <v>80149</v>
      </c>
    </row>
    <row spans="1:3" r="12">
      <c t="s" r="A12" s="4">
        <v>33</v>
      </c>
      <c t="n" r="B12" s="7">
        <v>-204698</v>
      </c>
      <c t="n" r="C12" s="6">
        <v>481100</v>
      </c>
    </row>
    <row spans="1:3" r="13">
      <c t="s" r="A13" s="4">
        <v>133</v>
      </c>
      <c t="s" r="B13" s="4">
        <v>37</v>
      </c>
      <c t="n" r="C13" s="6">
        <v>-1000000</v>
      </c>
    </row>
    <row spans="1:3" r="14">
      <c t="s" r="A14" s="4">
        <v>40</v>
      </c>
      <c t="n" r="B14" s="7">
        <v>341055</v>
      </c>
      <c t="n" r="C14" s="6">
        <v>1349638</v>
      </c>
    </row>
    <row spans="1:3" r="15">
      <c t="s" r="A15" s="4">
        <v>41</v>
      </c>
      <c t="n" r="B15" s="6">
        <v>595420</v>
      </c>
      <c t="n" r="C15" s="6">
        <v>986590</v>
      </c>
    </row>
    <row spans="1:3" r="16">
      <c t="s" r="A16" s="4">
        <v>134</v>
      </c>
      <c t="n" r="B16" s="6">
        <v>-6162016</v>
      </c>
      <c t="n" r="C16" s="6">
        <v>-9723313</v>
      </c>
    </row>
    <row spans="1:3" r="17">
      <c t="s" r="A17" s="3">
        <v>135</v>
      </c>
    </row>
    <row spans="1:3" r="18">
      <c t="s" r="A18" s="4">
        <v>136</v>
      </c>
      <c t="n" r="B18" s="6">
        <v>-9805</v>
      </c>
      <c t="n" r="C18" s="6">
        <v>-27174</v>
      </c>
    </row>
    <row spans="1:3" r="19">
      <c t="s" r="A19" s="4">
        <v>137</v>
      </c>
      <c t="n" r="B19" s="6">
        <v>-9805</v>
      </c>
      <c t="n" r="C19" s="6">
        <v>-27174</v>
      </c>
    </row>
    <row spans="1:3" r="20">
      <c t="s" r="A20" s="3">
        <v>138</v>
      </c>
    </row>
    <row spans="1:3" r="21">
      <c t="s" r="A21" s="4">
        <v>139</v>
      </c>
      <c t="n" r="B21" s="7">
        <v>4916590</v>
      </c>
      <c t="n" r="C21" s="6">
        <v>5211331</v>
      </c>
    </row>
    <row spans="1:3" r="22">
      <c t="s" r="A22" s="4">
        <v>140</v>
      </c>
      <c t="s" r="B22" s="4">
        <v>37</v>
      </c>
      <c t="n" r="C22" s="7">
        <v>3718611</v>
      </c>
    </row>
    <row spans="1:3" r="23">
      <c t="s" r="A23" s="4">
        <v>141</v>
      </c>
      <c t="n" r="B23" s="7">
        <v>2794950</v>
      </c>
      <c t="s" r="C23" s="4">
        <v>37</v>
      </c>
    </row>
    <row spans="1:3" r="24">
      <c t="s" r="A24" s="4">
        <v>142</v>
      </c>
      <c t="s" r="B24" s="4">
        <v>37</v>
      </c>
      <c t="n" r="C24" s="7">
        <v>250000</v>
      </c>
    </row>
    <row spans="1:3" r="25">
      <c t="s" r="A25" s="4">
        <v>143</v>
      </c>
      <c t="s" r="B25" s="4">
        <v>37</v>
      </c>
      <c t="n" r="C25" s="6">
        <v>-70000</v>
      </c>
    </row>
    <row spans="1:3" r="26">
      <c t="s" r="A26" s="4">
        <v>144</v>
      </c>
      <c t="n" r="B26" s="7">
        <v>7711540</v>
      </c>
      <c t="n" r="C26" s="6">
        <v>9109942</v>
      </c>
    </row>
    <row spans="1:3" r="27">
      <c t="s" r="A27" s="4">
        <v>145</v>
      </c>
      <c t="n" r="B27" s="7">
        <v>1539719</v>
      </c>
      <c t="n" r="C27" s="6">
        <v>-640545</v>
      </c>
    </row>
    <row spans="1:3" r="28">
      <c t="s" r="A28" s="4">
        <v>146</v>
      </c>
      <c t="s" r="B28" s="4">
        <v>37</v>
      </c>
      <c t="n" r="C28" s="6">
        <v>1539719</v>
      </c>
    </row>
    <row spans="1:3" r="29">
      <c t="s" r="A29" s="4">
        <v>147</v>
      </c>
      <c t="n" r="B29" s="7">
        <v>1539719</v>
      </c>
      <c t="n" r="C29" s="6">
        <v>899174</v>
      </c>
    </row>
    <row spans="1:3" r="30">
      <c t="s" r="A30" s="3">
        <v>148</v>
      </c>
    </row>
    <row spans="1:3" r="31">
      <c t="s" r="A31" s="4">
        <v>149</v>
      </c>
      <c t="s" r="B31" s="4">
        <v>37</v>
      </c>
      <c t="n" r="C31" s="6">
        <v>456653</v>
      </c>
    </row>
    <row spans="1:3" r="32">
      <c t="s" r="A32" s="4">
        <v>150</v>
      </c>
      <c t="s" r="B32" s="4">
        <v>37</v>
      </c>
      <c t="n" r="C32" s="6">
        <v>476000</v>
      </c>
    </row>
    <row spans="1:3" r="33">
      <c t="s" r="A33" s="4">
        <v>151</v>
      </c>
      <c t="s" r="B33" s="4">
        <v>37</v>
      </c>
      <c t="n" r="C33" s="7">
        <v>1350000</v>
      </c>
    </row>
    <row spans="1:3" r="34">
      <c t="s" r="A34" s="4">
        <v>48</v>
      </c>
      <c t="n" r="B34" s="7">
        <v>153276</v>
      </c>
      <c t="s" r="C34" s="4">
        <v>37</v>
      </c>
    </row>
    <row spans="1:3" r="35">
      <c t="s" r="A35" s="4">
        <v>152</v>
      </c>
      <c t="n" r="B35" s="6">
        <v>14060</v>
      </c>
      <c t="s" r="C35" s="4">
        <v>37</v>
      </c>
    </row>
    <row spans="1:3" r="36">
      <c t="s" r="A36" s="4">
        <v>153</v>
      </c>
      <c t="n" r="B36" s="7">
        <v>81100</v>
      </c>
      <c t="s" r="C36" s="4">
        <v>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5</v>
      </c>
    </row>
    <row spans="1:2" r="4">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Basis of Presentation and Busin</vt:lpstr>
      <vt:lpstr>Summary of Significant Accounti</vt:lpstr>
      <vt:lpstr>Property &amp; Equipment</vt:lpstr>
      <vt:lpstr>Intangible and Other Assets</vt:lpstr>
      <vt:lpstr>Accrued Liabilities</vt:lpstr>
      <vt:lpstr>Non-controlling Interests</vt:lpstr>
      <vt:lpstr>Commitments and Contingencies</vt:lpstr>
      <vt:lpstr>Capitalization</vt:lpstr>
      <vt:lpstr>Stock Based Compensation</vt:lpstr>
      <vt:lpstr>Income Taxes</vt:lpstr>
      <vt:lpstr>Earnings (Loss) Per Share</vt:lpstr>
      <vt:lpstr>Related Party Transactions</vt:lpstr>
      <vt:lpstr>Subsequent Events</vt:lpstr>
      <vt:lpstr>Summary of Significant Accoun21</vt:lpstr>
      <vt:lpstr>Property &amp; Equipment (Tables)</vt:lpstr>
      <vt:lpstr>Intangible and Other Assets (Ta</vt:lpstr>
      <vt:lpstr>Accrued Liabilities (Tables)</vt:lpstr>
      <vt:lpstr>Non-Controlling Interests (Tabl</vt:lpstr>
      <vt:lpstr>Stock Based Compensation (Table</vt:lpstr>
      <vt:lpstr>Income Taxes (Tables)</vt:lpstr>
      <vt:lpstr>Earnings (Loss) Per Share (Tabl</vt:lpstr>
      <vt:lpstr>Basis of Presentation and Bus29</vt:lpstr>
      <vt:lpstr>Summary of Significant Accoun30</vt:lpstr>
      <vt:lpstr>Property &amp; Equipment (Details N</vt:lpstr>
      <vt:lpstr>Property &amp; Equipment - Schedule</vt:lpstr>
      <vt:lpstr>Intangible and Other Assets (De</vt:lpstr>
      <vt:lpstr>Intangible and Other Assets - S</vt:lpstr>
      <vt:lpstr>Accrued Liabilities - Schedule </vt:lpstr>
      <vt:lpstr>Noncontrolling Interests (Detai</vt:lpstr>
      <vt:lpstr>Noncontrolling Interests - Sche</vt:lpstr>
      <vt:lpstr>Commitments and Contingencies (</vt:lpstr>
      <vt:lpstr>Capitalization (Details Narrati</vt:lpstr>
      <vt:lpstr>Stock Based Compensation (Detai</vt:lpstr>
      <vt:lpstr>Stock Based Compensation - Sche</vt:lpstr>
      <vt:lpstr>Stock Based Compensation - Sc42</vt:lpstr>
      <vt:lpstr>Income Taxes (Details Narrative</vt:lpstr>
      <vt:lpstr>Income Taxes - Schedule of Prov</vt:lpstr>
      <vt:lpstr>Income Taxes - Schedule of Defe</vt:lpstr>
      <vt:lpstr>Earnings (Loss) Per Share - Sch</vt:lpstr>
      <vt:lpstr>Earnings (Loss) Per Share - S47</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3:39:19Z</dcterms:created>
  <dcterms:modified xmlns:dcterms="http://purl.org/dc/terms/" xmlns:xsi="http://www.w3.org/2001/XMLSchema-instance" xsi:type="dcterms:W3CDTF">2016-05-20T13:39:19Z</dcterms:modified>
  <dc:title xmlns:dc="http://purl.org/dc/elements/1.1/">Untitled</dc:title>
  <dc:description xmlns:dc="http://purl.org/dc/elements/1.1/"/>
  <dc:subject xmlns:dc="http://purl.org/dc/elements/1.1/"/>
  <cp:keywords/>
  <cp:category/>
</cp:coreProperties>
</file>